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Goodwill" sheetId="8" r:id="rId8"/>
    <s:sheet name="Business Combinations" sheetId="9" r:id="rId9"/>
    <s:sheet name="Income Taxes" sheetId="10" r:id="rId10"/>
    <s:sheet name="Net income per ordinary share" sheetId="11" r:id="rId11"/>
    <s:sheet name="Share-based Awards" sheetId="12" r:id="rId12"/>
    <s:sheet name="Share Capital" sheetId="13" r:id="rId13"/>
    <s:sheet name="Business Segment Information" sheetId="14" r:id="rId14"/>
    <s:sheet name="Goodwill (Tables)" sheetId="15" r:id="rId15"/>
    <s:sheet name="Business Combinations (Tables)" sheetId="16" r:id="rId16"/>
    <s:sheet name="Income Taxes (Tables)" sheetId="17" r:id="rId17"/>
    <s:sheet name="Net income per ordinary share (" sheetId="18" r:id="rId18"/>
    <s:sheet name="Share-based Awards (Tables)" sheetId="19" r:id="rId19"/>
    <s:sheet name="Business Segment Information (T" sheetId="20" r:id="rId20"/>
    <s:sheet name="Goodwill (Detail)" sheetId="21" r:id="rId21"/>
    <s:sheet name="Business Combinations - Additio" sheetId="22" r:id="rId22"/>
    <s:sheet name="Summary of Estimates of Fair Va" sheetId="23" r:id="rId23"/>
    <s:sheet name="Summary of Estimates of Fair 24" sheetId="24" r:id="rId24"/>
    <s:sheet name="Income Taxes Recognized During " sheetId="25" r:id="rId25"/>
    <s:sheet name="Income Taxes - Additional Infor" sheetId="26" r:id="rId26"/>
    <s:sheet name="Reconciliation of Number of Sha" sheetId="27" r:id="rId27"/>
    <s:sheet name="Share-based Awards - Additional" sheetId="28" r:id="rId28"/>
    <s:sheet name="Summary of Stock Option Activit" sheetId="29" r:id="rId29"/>
    <s:sheet name="Summary of Movement in Non-Vest" sheetId="30" r:id="rId30"/>
    <s:sheet name="Schedule of Weighted Average Fa" sheetId="31" r:id="rId31"/>
    <s:sheet name="Summary of RSU and PSU Activity" sheetId="32" r:id="rId32"/>
    <s:sheet name="Schedule of Non-cash Stock Comp" sheetId="33" r:id="rId33"/>
    <s:sheet name="Share Capital - Additional Info" sheetId="34" r:id="rId34"/>
    <s:sheet name="Distribution of Net Revenue by " sheetId="35" r:id="rId35"/>
    <s:sheet name="Distribution of Income from Ope" sheetId="36" r:id="rId36"/>
    <s:sheet name="Distribution of Property, Plant" sheetId="37" r:id="rId37"/>
    <s:sheet name="Distribution of Depreciation an" sheetId="38" r:id="rId38"/>
    <s:sheet name="Distribution of Total Assets by" sheetId="39" r:id="rId39"/>
  </s:sheets>
  <s:definedNames/>
  <s:calcPr calcId="124519" calcMode="auto" fullCalcOnLoad="1"/>
</s:workbook>
</file>

<file path=xl/sharedStrings.xml><?xml version="1.0" encoding="utf-8"?>
<sst xmlns="http://schemas.openxmlformats.org/spreadsheetml/2006/main" uniqueCount="362">
  <si>
    <t>Document and Entity Information</t>
  </si>
  <si>
    <t>9 Months Ended</t>
  </si>
  <si>
    <t>Sep. 30, 2015</t>
  </si>
  <si>
    <t>Document Information [Line Items]</t>
  </si>
  <si>
    <t>Document Type</t>
  </si>
  <si>
    <t>6-K</t>
  </si>
  <si>
    <t>Amendment Flag</t>
  </si>
  <si>
    <t>false</t>
  </si>
  <si>
    <t>Document Period End Date</t>
  </si>
  <si>
    <t>Sep. 30,
		2015</t>
  </si>
  <si>
    <t>Document Fiscal Year Focus</t>
  </si>
  <si>
    <t>Document Fiscal Period Focus</t>
  </si>
  <si>
    <t>Q3</t>
  </si>
  <si>
    <t>Trading Symbol</t>
  </si>
  <si>
    <t>ICLR</t>
  </si>
  <si>
    <t>Entity Registrant Name</t>
  </si>
  <si>
    <t>ICON PLC</t>
  </si>
  <si>
    <t>Entity Central Index Key</t>
  </si>
  <si>
    <t>Current Fiscal Year End Date</t>
  </si>
  <si>
    <t>--12-31</t>
  </si>
  <si>
    <t>Condensed Consolidated Balance Sheets - USD ($) $ in Thousands</t>
  </si>
  <si>
    <t>Dec. 31, 2014</t>
  </si>
  <si>
    <t>Current Assets:</t>
  </si>
  <si>
    <t>Cash and cash equivalents</t>
  </si>
  <si>
    <t>Short term investments - available for sale</t>
  </si>
  <si>
    <t>Accounts receivable, net</t>
  </si>
  <si>
    <t>Unbilled revenue</t>
  </si>
  <si>
    <t>Other receivables</t>
  </si>
  <si>
    <t>Deferred tax asset</t>
  </si>
  <si>
    <t>Prepayments and other current assets</t>
  </si>
  <si>
    <t>Income taxes receivable</t>
  </si>
  <si>
    <t>Total current assets</t>
  </si>
  <si>
    <t>Other Assets:</t>
  </si>
  <si>
    <t>Property, plant and equipment, net</t>
  </si>
  <si>
    <t>Goodwill</t>
  </si>
  <si>
    <t>Non-current other assets</t>
  </si>
  <si>
    <t>Non-current income taxes receivable</t>
  </si>
  <si>
    <t>Non-current deferred tax asset</t>
  </si>
  <si>
    <t>Intangible assets</t>
  </si>
  <si>
    <t>Total Assets</t>
  </si>
  <si>
    <t>Current Liabilities:</t>
  </si>
  <si>
    <t>Accounts payable</t>
  </si>
  <si>
    <t>Payments on account</t>
  </si>
  <si>
    <t>Other liabilities</t>
  </si>
  <si>
    <t>Bank credit lines and loan facilities</t>
  </si>
  <si>
    <t>Deferred tax liability</t>
  </si>
  <si>
    <t>Income taxes payable</t>
  </si>
  <si>
    <t>Total current liabilities</t>
  </si>
  <si>
    <t>Other Liabilities:</t>
  </si>
  <si>
    <t>Non-current other liabilities</t>
  </si>
  <si>
    <t>Non-current government grants</t>
  </si>
  <si>
    <t>Non-current income taxes payable</t>
  </si>
  <si>
    <t>Non-current deferred tax liability</t>
  </si>
  <si>
    <t>Shareholders' Equity:</t>
  </si>
  <si>
    <t>Ordinary shares, par value 6 euro cents per share; 100,000,000 shares authorized, 57,234,463 shares issued and outstanding at September 30, 2015 and 60,106,780 shares issued and outstanding at December 31, 2014</t>
  </si>
  <si>
    <t>Additional paid-in capital</t>
  </si>
  <si>
    <t>Capital redemption reserve</t>
  </si>
  <si>
    <t>Accumulated other comprehensive income</t>
  </si>
  <si>
    <t>Retained earnings</t>
  </si>
  <si>
    <t>Total Shareholders' Equity</t>
  </si>
  <si>
    <t>Total Liabilities and Shareholders' Equity</t>
  </si>
  <si>
    <t>Condensed Consolidated Balance Sheets (Parenthetical) - € / shares</t>
  </si>
  <si>
    <t>Ordinary shares, par value</t>
  </si>
  <si>
    <t>Ordinary shares, shares authorized</t>
  </si>
  <si>
    <t>Ordinary shares, shares issued</t>
  </si>
  <si>
    <t>Ordinary shares, shares outstanding</t>
  </si>
  <si>
    <t>Condensed Consolidated Statements of Operations - USD ($) $ in Thousands</t>
  </si>
  <si>
    <t>3 Months Ended</t>
  </si>
  <si>
    <t>Sep. 30, 2014</t>
  </si>
  <si>
    <t>Revenue:</t>
  </si>
  <si>
    <t>Gross revenue</t>
  </si>
  <si>
    <t>Reimbursable expenses</t>
  </si>
  <si>
    <t>Net revenue</t>
  </si>
  <si>
    <t>Costs and expenses:</t>
  </si>
  <si>
    <t>Direct costs</t>
  </si>
  <si>
    <t>Selling, general and administrative expense</t>
  </si>
  <si>
    <t>Depreciation and amortization</t>
  </si>
  <si>
    <t>Total costs and expenses</t>
  </si>
  <si>
    <t>Income from operations</t>
  </si>
  <si>
    <t>Interest income</t>
  </si>
  <si>
    <t>Interest expense</t>
  </si>
  <si>
    <t>Income before provision for income taxes</t>
  </si>
  <si>
    <t>Provision for income taxes</t>
  </si>
  <si>
    <t>Net income</t>
  </si>
  <si>
    <t>Net income per Ordinary Share:</t>
  </si>
  <si>
    <t>Basic</t>
  </si>
  <si>
    <t>Diluted</t>
  </si>
  <si>
    <t>Weighted average number of Ordinary Shares outstanding:</t>
  </si>
  <si>
    <t>Condensed Consolidated Statements Of Cash Flows - USD ($) $ in Thousands</t>
  </si>
  <si>
    <t>Cash flows from operating activities:</t>
  </si>
  <si>
    <t>Adjustments to reconcile net income to net cash provided by operating activities:</t>
  </si>
  <si>
    <t>Loss/(profit) on disposal of property, plant and equipment</t>
  </si>
  <si>
    <t>Depreciation expense</t>
  </si>
  <si>
    <t>Amortization of intangibles</t>
  </si>
  <si>
    <t>Amortization of grants</t>
  </si>
  <si>
    <t>Share-based compensation expense</t>
  </si>
  <si>
    <t>Deferred taxes</t>
  </si>
  <si>
    <t>Changes in assets and liabilities:</t>
  </si>
  <si>
    <t>Increase in accounts receivable</t>
  </si>
  <si>
    <t>Increase in unbilled revenue</t>
  </si>
  <si>
    <t>Increase in other receivables</t>
  </si>
  <si>
    <t>Increase in prepayments and other current assets</t>
  </si>
  <si>
    <t>Decrease/(increase) in other non-current assets</t>
  </si>
  <si>
    <t>Increase/(decrease) in payments on account</t>
  </si>
  <si>
    <t>Decrease in other current liabilities</t>
  </si>
  <si>
    <t>Increase in other non-current liabilities</t>
  </si>
  <si>
    <t>Increase/(decrease) in income taxes payable</t>
  </si>
  <si>
    <t>Increase/(decrease) in accounts payable</t>
  </si>
  <si>
    <t>Net cash provided by operating activities</t>
  </si>
  <si>
    <t>Cash flows from investing activities:</t>
  </si>
  <si>
    <t>Purchase of property, plant and equipment</t>
  </si>
  <si>
    <t>Purchase of subsidiary undertakings</t>
  </si>
  <si>
    <t>Cash acquired with subsidiary undertakings</t>
  </si>
  <si>
    <t>Purchase of short term investments</t>
  </si>
  <si>
    <t>Sale of short term investments</t>
  </si>
  <si>
    <t>Net cash (used in) investing activities</t>
  </si>
  <si>
    <t>Cash flows from financing activities:</t>
  </si>
  <si>
    <t>Drawdown of bank credit lines and loan facilities</t>
  </si>
  <si>
    <t>Proceeds from exercise of share options &amp; restricted share units</t>
  </si>
  <si>
    <t>Share issuance costs</t>
  </si>
  <si>
    <t>Tax benefit from the exercise of share options</t>
  </si>
  <si>
    <t>Repurchase of ordinary shares</t>
  </si>
  <si>
    <t>Share repurchase costs</t>
  </si>
  <si>
    <t>Net cash (used in)/provided by financing activities</t>
  </si>
  <si>
    <t>Effect of exchange rate movements on cash</t>
  </si>
  <si>
    <t>Net (decrease)/increase in cash and cash equivalents</t>
  </si>
  <si>
    <t>Cash and cash equivalents at beginning of period</t>
  </si>
  <si>
    <t>Cash and cash equivalents at end of period</t>
  </si>
  <si>
    <t>Condensed Consolidated Statements of Shareholders' Equity and Comprehensive Income - 9 months ended Sep. 30, 2015 - USD ($) $ in Thousands</t>
  </si>
  <si>
    <t>Total</t>
  </si>
  <si>
    <t>Ordinary Shares</t>
  </si>
  <si>
    <t>Additional Paid-in Capital</t>
  </si>
  <si>
    <t>Capital Redemption Reserve</t>
  </si>
  <si>
    <t>Accumulated Other Comprehensive Income</t>
  </si>
  <si>
    <t>Retained Earnings</t>
  </si>
  <si>
    <t>Balance (in shares) at Dec. 31, 2014</t>
  </si>
  <si>
    <t>Balance at Dec. 31, 2014</t>
  </si>
  <si>
    <t>Comprehensive Income:</t>
  </si>
  <si>
    <t>Currency translation adjustment</t>
  </si>
  <si>
    <t>Currency impact of long term funding</t>
  </si>
  <si>
    <t>Tax on currency impact of long term funding</t>
  </si>
  <si>
    <t>Unrealized capital gain - investments</t>
  </si>
  <si>
    <t>Total comprehensive income</t>
  </si>
  <si>
    <t>Exercise of share options (in shares)</t>
  </si>
  <si>
    <t>Exercise of share options</t>
  </si>
  <si>
    <t>Issue of restricted share units (in shares)</t>
  </si>
  <si>
    <t>Issue of restricted share units</t>
  </si>
  <si>
    <t>Non-cash stock compensation expense</t>
  </si>
  <si>
    <t>Repurchase of ordinary shares (in shares)</t>
  </si>
  <si>
    <t>Tax benefit on exercise of options</t>
  </si>
  <si>
    <t>Balance (in shares) at Sep. 30, 2015</t>
  </si>
  <si>
    <t>Balance at Sep. 30, 2015</t>
  </si>
  <si>
    <t>Basis of Presentation</t>
  </si>
  <si>
    <t>1. 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14. Operating results for
the nine months ended September 30, 2015 are not necessarily
indicative of the results that may be expected for the fiscal
period ending December 31, 2015.</t>
  </si>
  <si>
    <t xml:space="preserve">2. Goodwill
Nine months ended
Year ended
September 30,
December 31,
2015
2014
(in thousands)
Opening
balance
$
463,324
$
357,523
Current
period acquisitions (Note 3)
115,180
121,209
Prior
period acquisitions
4,418
-
Foreign
exchange movement (7,544 ) (15,408 )
Closing balance $ 575,378 $ 463,324 </t>
  </si>
  <si>
    <t>Business Combinations</t>
  </si>
  <si>
    <t>3. Business Combinations
Acquisitions - MediMedia Pharma Solutions.
On
February 27, 2015 the Company acquired MediMedia Pharma Solutions
for a total cash consideration of $120.0 million including certain
payments to be made on behalf of the company on completion
totalling $14.9 million. Headquartered in Yardley, Pennsylvania,
MediMedia Pharma Solutions includes MediMedia Managed Markets and
Complete Healthcare Communications. MediMedia Managed Markets is a
leading provider of strategic payer-validated market access
solutions. Complete Healthcare Communications is one of the leading
medical and scientific communication agencies working with medical
affairs, commercial and brand development teams within life science
companies. The acquisition agreement also provides for certain
working capital targets to be achieved by MediMedia Pharma
Solutions on acquisition. The Company has withheld a provisional
amount of $3.6 million on acquisition pending completion of this
review. During the three months ended September 30, 2015 a further
$383,000 was returned to the Company on completion of the
review.
The
acquisition of MediMedia Pharma Solutions has been accounted for as
a business combination in accordance with FASB ASC 805 Business
Combinations. The following table summarizes the Company’s
provisional estimates of the fair values of the assets acquired and
liabilities assumed:
February 27
2015
(In thousands)
Property, plant and equipment
$
1,049
Goodwill*
115,180
Accounts
receivable
5,240
Unbilled Revenue
4,324
Prepayments
and other current assets
621
Accounts
payable
(749 )
Payments on account
(4,186 )
Other
liabilities (16,760 )
Net assets acquired $
104,719
Cash consideration
$
120,000
Adjustments to cash consideration **
(11,283 )
Working capital adjustment
(3,998 )
Net purchase consideration $
104,719
*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
Adjustments
to cash consideration represents certain one-time liabilities at
the acquisition date which have subsequently been
paid.
Prior Period Acquisitions – Aptiv Solutions
On
May 7, 2014 the Company acquired 100% of the common stock of Aptiv
Solutions (“Aptiv”), a global biopharmaceutical and
medical device development services company and leader in adaptive
clinical trials for a cash consideration of $143.5 million
including certain payments to be made on behalf of the company on
completion totalling $22.4 million. Aptiv offers full-service
clinical trial consulting and regulatory support for drugs, medical
devices and diagnostics with a specific focus on strategy to
increase product development efficiency and productivity. It is a
market leader in the integrated design and execution of adaptive
clinical trials for exploratory and late phase development as well
as being an industry leader in medical device and diagnostic
development in key medical technology segments. The acquisition
agreement also provided for certain working capital targets to be
achieved by Aptiv on completion. On March 25, 2015 the Company
received $1.9 million on completion of this review.
The acquisition of Aptiv Solutions has been accounted for as a
business combination in accordance with FASB ASC 805 Business
Combinations. The following table summarizes the preliminary
estimated fair values of the assets acquired and the liabilities
assumed
May 7
2014
(In thousands)
Property, plant and equipment
$
6,924
Goodwill*
125,627
Intangible asset – customer relationships
21,400
Intangible asset – order backlog
7,900
Cash and cash equivalents
3,484
Accounts
receivable
25,091
Unbilled Revenue
21,154
Prepayments
and other current assets
4,180
Non-current assets
2,911
Accounts
payable
( 9,565 )
Other liabilities
(26,782 )
Payments
on account
(31,094 )
Non-current other liabilities
(11,303 )
Loan notes payable
(20,790 )
Net assets acquired $
119,137
Cash consideration
$
143,500
Adjustments to cash consideration **
(22,399 )
Working capital adjustment
(1,964 )
Net purchase consideration $
119,137
*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Goodwill related to the US portion of the
business acquired is tax deductible.
**
Adjustments
to cash consideration represent certain one-time liabilities
(including loan notes) identified at the acquisition date which
have subsequently been paid.</t>
  </si>
  <si>
    <t>Income Taxes</t>
  </si>
  <si>
    <t>4. Income Taxes
Income
taxes recognized during the three and nine months ended September
30, 2015 comprise:
Three Months
Ended
Nine Months
Ended
September
September
September
September
30,
30,
30,
30,
2015
2014
2015
2014
(In thousands)
(In thousands)
Provision
for income taxes $ 9,196 $ 9,216 $ 29,534 $ 23,577
As
at September 30, 2015 the Company maintains a $28.6 million
liability (December 31, 2014: $25.6 million) for unrecognized tax
benefit, which is comprised of $25.6 million (December 31, 2014:
$23.2 million) related to items generating unrecognized tax
benefits and $3.0 million (December 31, 2014: $2.4 million) for
interest and related penalties to such items. The Company
recognizes interest accrued on unrecognized tax benefits as an
additional income tax expense.
The
Company has analyzed filing positions in all of the significant
federal, state and foreign jurisdictions where it is required to
file income tax returns, as well as open tax years in these
jurisdictions. The only periods subject to examination by the major
tax jurisdictions where the Company does business are 2009 through
2014 tax years. The Company does not believe that the outcome of
any examination will have a material impact on its financial
statements.</t>
  </si>
  <si>
    <t>Net income per ordinary share</t>
  </si>
  <si>
    <t xml:space="preserve">5. 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Nine Months Ended
September 30,
September 30,
September 30,
September 30,
2015
2014
2015
2014
Weighted
average number of ordinary shares outstanding for basic net income
per ordinary share
58,659,782
61,878,429
59,728,608
61,863,332
Effect
of dilutive share options outstanding 1,710,115 1,564,178 2,057,241 1,570,928
Weighted
average number of ordinary shares for diluted net income per
ordinary share 60,369,898 63,442,607 61,785,849 63,434,260 </t>
  </si>
  <si>
    <t>Share-based Awards</t>
  </si>
  <si>
    <t>6. Share-based Award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Each
option granted under the 2008 Employee Plan or the 2008 Consultants
Plan (togeth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An
aggregate of 6.0 million ordinary shares have been reserved under
the 2008 Employee Plan, as reduced by any shares issued or to be
issued pursuant to options granted under the 2008 Consultants Plan,
under which a limit of 400,000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July 21,
2018.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 Share
option awards are granted with an exercise price equal to the
market price of the Company’s shares at date of grant. Share
options typically vest over a period of five years from date of
grant and expire eight years from date of grant. The maximum
contractual term of options outstanding at September 30, 2015 is
eight years.
The
following table summarizes option activity for the nine months
ended September 30, 2015:
Options
Outstanding
Number of Shares
Weighted
Average
Exercise
Price
Weighted
Average
Fair Value
Weighted
Average
Remaining Contractual
Life
Outstanding
at December 31, 2014 2,227,700 $ 28.00 $ 10.40
Granted
259,059
$
68.25
$
19.75
Exercised
(686,467 )
$
26.58
$
10.18
Forfeited (64,842 ) $ 24.59 $ 9.48
Outstanding
at September 30, 2015 1,735,450 $ 34.64 $ 11.91 4.85
Exercisable
at September 30, 2015 695,902 $ 25.19 $ 9.71 3.51
The
Company has outstanding options with fair values ranging from $5.88
to $19.78 per option or a weighted average fair value
of $11.91
per option
The
following table summarizes the movement in non-vested share options
for the nine months ended September 30, 2015:
Options
Outstanding
Number of Shares
Weighted Average Exercise Price
Weighted Average Fair Value
Non
vested outstanding at December 31, 2014 1,203,150 $ 30.54 $ 10.98
Granted
259,059
$
68.25
$
19.75
Vested
(379,992 )
$
28.25
$
10.49
Forfeited (42,669 ) $ 25.19 $ 10.20
Non
vested outstanding at September 30, 2015 1,039,548 $ 40.97 $ 13.38
Fair value of Stock Options Assumptions
The
weighted average fair value of options granted during the nine
months ended September 30, 2015 and September 30, 2014 was
calculated using the Black-Scholes option pricing model. The
weighted average fair values and assumptions used were as
follows:
Nine Months Ended
September 30,
September 30,
2015
2014
Weighted
average fair value $ 19.75 $ 15.51
Assumptions:
Expected
volatility
30 %
31 %
Dividend
yield
0 %
0 %
Risk-free
interest rate
1.58 %
1.66 %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 On
April 23, 2013 the Company adopted the 2013 Employees Restricted
Share Unit Plan (the “2013 RSU Plan”) pursuant to which
the Compensation and Organization Committee of the Company’s
Board of Directors may select any employee, or any director holding
a salaried office or employment with the Company, or a Subsidiary
to receive Restricted Share Units (“RSUs”) and/or
Performance Share Units (“PSUs”) under the plan. An
aggregate of 1.6 million ordinary shares have been reserved for
issuance under the 2013 RSU Plan. The shares are awarded at zero
cost and vest over a service period. Awards under the 2013 RSU Plan
may be settled in cash or shares at the option of the
Company. The
Company has awarded RSUs and PSUs to certain key individuals of the
Group. The following table summarizes RSU and PSU activity for the
nine months ended September 30, 2015:
PSU
Outstanding
Number of
Shares
PSU
Weighted
Average
Fair Value
PSU
Weighted
Average
Remaining Contractual
Life
RSU
Outstanding
Number of
Shares
RSU
Weighted
Average
Fair Value
RSU
Weighted
Average
Remaining Contractual
Life
Outstanding
at December 31, 2014 669,171 $ 39.78 1.77 1,038,996 $ 35.19 1.67
Granted
283,394
$
68.06
383,169
$
66.94
Shares
vested
-
-
(227,805 )
$
25.32
Forfeited (16,147 ) $ 42.73 (61,555 ) $ 41.85
Outstanding
at September 30, 2015 936,418 $ 48.34 1.72 1,132,805 $ 47.55 1.67 PSUs
were awarded to certain key executives of the Company during the
period ended September 30, 2015. PSUs vest based upon both a
service basis and performance basis. The performance element is
contingent upon cumulative EPS performance of the Company over a
three year period (i.e. for the three year financial period ending
December 31, 2018). PSUs with similar EPS performance targets were
awarded during the years ended December 31, 2013 and December 31,
2014. 467,991 of the 936,418 PSUs outstanding at September 30, 2015
vest upon the achievement of EPS performance targets.
Non-cash stock compensation expense
Non-cash
stock compensation expense for the three and nine months ended
September 30, 2015 has been allocated as follows:
Three Months
Ended
Nine Months Ended
September
30,
September
30,
September
30,
September
30,
2015
2014
2015
2014
(In thousands)
(In thousands)
Direct
costs
$
4,976
$
3,661
$
12,942
$
9,034
Selling,
general and administrative 4,055 2,984 11,101 7,362
Total
compensation costs $ 9,031 $ 6,645 $ 24,043 $ 16,396
Total
non-cash stock compensation expense not yet recognized at September
30, 2015 amounted to $57.7 million. The weighted average period
over which this is expected to be recognized is 2.5 years. Total
tax benefit recognized in additional paid in capital related to the
non-cash compensation expense amounted to $3.0 million for the nine
months ended September 30, 2015 (September 30, 2014: $1.8
million).</t>
  </si>
  <si>
    <t>Share Capital</t>
  </si>
  <si>
    <t>7. Share Capital
Share Repurchase Program
On
May 1, 2015 the Company commenced a buyback program of up to $60
million under which the Company could acquire its outstanding
ordinary shares (by way of redemption), in accordance with Irish
law, the United States securities laws and the Company’s
constitutional documents through open market share
acquisitions.
The
buyback program gave a broker authority to acquire the
Company’s ordinary shares from time to time on the open
market in accordance with agreed terms and limitations. The
acquisition of shares pursuant to the buyback program was effected
by way of redemption and cancellation of the shares, in accordance
with the Constitution of the Company.
During
the three months ended June 30, 2015, 882,419 ordinary shares were
redeemed by the Company under the buyback program for a total
consideration of $58.2 million. All ordinary shares that were
redeemed under the buyback program were cancelled in accordance
with the Constitution of the Company and the nominal value of these
shares transferred to a capital redemption reserve fund as required
under Irish Company Law.
On
July 31, 2015 the Company commenced a further buyback program of up
to $400 million under which the Company could acquire its
outstanding ordinary shares (by way of redemption), in accordance
with Irish law, the United States securities laws and the
Company’s constitutional documents through open market share
acquisitions.
The
buyback program gives a broker authority to acquire the
Company’s ordinary shares from time to time on the open
market in accordance with agreed terms and limitations. The
acquisition of shares pursuant to the buyback program was effected
by way of redemption and cancellation of the shares, in accordance
with the Constitution of the Company.
During
the three months ended September 30, 2015, 2,904,170 ordinary
shares were redeemed by the Company under the buyback program for a
total consideration of $229.5 million. All ordinary shares that
were redeemed under the buyback program were cancelled in
accordance with the Constitution of the Company and the nominal
value of these shares transferred to a capital redemption reserve
fund as required under Irish Company Law.</t>
  </si>
  <si>
    <t>Business Segment Information</t>
  </si>
  <si>
    <t xml:space="preserve">8. Business Segment Information
The
Company determines and presents operating segments based on the
information that is internally provided to the Chief Executive
Officer, Chief Operating Officer and Chief Financial Officer, who
together are considered the Company’s chief operating
decision makers, in accordance with FASB ASC 280-10 Disclosures about Segments of
an Enterprise and Related Information
The
Company is a contract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is generally awarded projects based upon responses to
requests for proposals received from companies in the
pharmaceutical, biotechnology and medical device industries or work
orders executed under our strategic partnership arrangements.
Contracts with customer are generally entered into centrally, in
most cases with ICON Clinical Research Limited (“ICON
Ireland”), the Company’s principal operating subsidiary
in Ireland. Revenues, which consist primarily of fees earned under
these contracts, are allocated to individual entities within the
Group, based on where the work is performed in accordance with the
Company’s global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As such it enters into the
majority of the Company’s customer contracts.
ICON
Ireland remunerates other operating entities in the ICON Group on
the basis of a guaranteed cost plus mark up for the services they
perform in each of their local territories. The cost plus mark 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net revenues of the Group after
deducting the cost plus revenues attributable to the activities
performed outside Ireland.
The
Company's areas of operation outside of Ireland include the United
States, United Kingdom, France, Germany, Italy, Spain, The
Netherlands, Sweden, Turkey, Poland, Czech Republic, Latvia,
Russia, Ukraine, Hungary, Israel, Romania, Switzerland, Canada,
Mexico, Brazil, Colombia, Argentina, Chile, Peru, India, China,
South Korea, Japan, Thailand, Taiwan, Singapore, The Philippines,
Australia, New Zealand, and South Africa.
Segment
information as at September 30, 2015 and December 31, 2014 and for
the three and nine months ended September 30, 2015 and September
30, 2014 is as follows:
a)
The distribution of net revenue by geographical area was as
follows:
Three Months
Ended
Nine Months Ended
September
30,
September
30,
September
30,
September
30,
2015
2014
2015
2014
(In thousands)
(in thousands)
Ireland
$
113,060
$
99,585
$
332,563
$
273,670
Rest
of Europe
79,077
91,350
241,705
275,881
U.S.
161,144
152,140
475,508
441,189
Rest
of World 41,460 44,514 121,853 122,503
Total $ 394,741 $ 387,589 $ 1,171,629 $ 1,113,243 *
All sales shown for Ireland are export sales.
b)
The distribution of income from operations, including restructuring
and other items, by geographical area was as follows:
Three Months
Ended
Nine Months Ended
September
30,
September
30,
September
30,
September
30,
2015
2014
2015
2014
(in thousands)
(in thousands)
Ireland
$
56,612
$
44,022
$
153,620
$
98,892
Rest
of Europe
3,871
1,121
14,178
15,492
U.S.
8,129
10,871
30,576
27,211
Rest
of World 2,773 3,409 7,817 9,114
Total $ 71,385 $ 59,423 $ 206,191 $ 150,709
c)
The distribution of property, plant and equipment, net, by
geographical area was as follows:
September 30,
December 31,
2015
2014
(in thousands)
Ireland
$
100,076
$
95,574
Rest
of Europe
8,309
10,419
U.S.
33,639
33,978
Rest
of World 6,811 8,214
Total $ 148,835 $ 148,185
d)
The distribution of depreciation and amortization by geographical
area was as follows:
Three Months
Ended
Nine Months
Ended
September 30,
September 30,
September 30,
September 30,
2015
2014
2015
2014
(in thousands)
(in thousands)
Ireland
$
5,144
$
5,171
$
14,972
$
15,577
Rest
of Europe
2,003
1,162
6,217
3,861
U.S.
6,277
6,533
18,412
16,146
Rest
of World 942 871 2,934 2,623
Total $ 14,366 $ 13,737 $ 42,535 $ 38,207 e)
The distribution of total assets by geographical area was as
follows:
September 30,
December 31,
2015
2014
(in thousands)
Ireland
$
618,393
$
495,747
Rest
of Europe
391,883
324,086
U.S.
746,332
648,559
Rest
of World 56,184 60,458
Total $ 1,812,792 $ 1,528,850 </t>
  </si>
  <si>
    <t>Goodwill (Tables)</t>
  </si>
  <si>
    <t>Nine months ended
Year ended
September 30,
December 31,
2015
2014
(in thousands)
Opening
balance
$
463,324
$
357,523
Current
period acquisitions (Note 3)
115,180
121,209
Prior
period acquisitions
4,418
-
Foreign
exchange movement (7,544 ) (15,408 )
Closing balance $ 575,378 $ 463,324</t>
  </si>
  <si>
    <t>Business Combinations (Tables)</t>
  </si>
  <si>
    <t>MediMedia Pharma Solutions</t>
  </si>
  <si>
    <t>Summary of Estimates of Fair Values of Assets Acquired and Liabilities Assumed</t>
  </si>
  <si>
    <t>The
following table summarizes the Company’s provisional
estimates of the fair values of the assets acquired and liabilities
assumed:
February 27
2015
(In thousands)
Property, plant and equipment
$
1,049
Goodwill*
115,180
Accounts
receivable
5,240
Unbilled Revenue
4,324
Prepayments
and other current assets
621
Accounts
payable
(749 )
Payments on account
(4,186 )
Other
liabilities (16,760 )
Net assets acquired $
104,719
Cash consideration
$
120,000
Adjustments to cash consideration **
(11,283 )
Working capital adjustment
(3,998 )
Net purchase consideration $
104,719
*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
Adjustments
to cash consideration represents certain one-time liabilities at
the acquisition date which have subsequently been
paid.</t>
  </si>
  <si>
    <t>Aptiv Solutions</t>
  </si>
  <si>
    <t>The following table summarizes the preliminary estimated fair
values of the assets acquired and the liabilities
assumed
May 7
2014
(In thousands)
Property, plant and equipment
$
6,924
Goodwill*
125,627
Intangible asset – customer relationships
21,400
Intangible asset – order backlog
7,900
Cash and cash equivalents
3,484
Accounts
receivable
25,091
Unbilled Revenue
21,154
Prepayments
and other current assets
4,180
Non-current assets
2,911
Accounts
payable
( 9,565 )
Other liabilities
(26,782 )
Payments
on account
(31,094 )
Non-current other liabilities
(11,303 )
Loan notes payable
(20,790 )
Net assets acquired $
119,137
Cash consideration
$
143,500
Adjustments to cash consideration **
(22,399 )
Working capital adjustment
(1,964 )
Net purchase consideration $
119,137
*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Goodwill related to the US portion of the
business acquired is tax deductible.
**
Adjustments
to cash consideration represent certain one-time liabilities
(including loan notes) identified at the acquisition date which
have subsequently been paid.</t>
  </si>
  <si>
    <t>Income Taxes (Tables)</t>
  </si>
  <si>
    <t>Income Taxes Recognized During Period</t>
  </si>
  <si>
    <t xml:space="preserve">Income
taxes recognized during the three and nine months ended September
30, 2015 comprise:
Three Months
Ended
Nine Months
Ended
September
September
September
September
30,
30,
30,
30,
2015
2014
2015
2014
(In thousands)
(In thousands)
Provision
for income taxes $ 9,196 $ 9,216 $ 29,534 $ 23,577 </t>
  </si>
  <si>
    <t>Net income per ordinary share (Tables)</t>
  </si>
  <si>
    <t>Reconciliation of Number of Shares Used in Computation of Basic and Diluted Net Income Per Ordinary Share</t>
  </si>
  <si>
    <t xml:space="preserve">The
reconciliation of the number of shares used in the computation of
basic and diluted net income per ordinary share is as
follows:
Three Months
Ended
Nine Months Ended
September 30,
September 30,
September 30,
September 30,
2015
2014
2015
2014
Weighted
average number of ordinary shares outstanding for basic net income
per ordinary share
58,659,782
61,878,429
59,728,608
61,863,332
Effect
of dilutive share options outstanding 1,710,115 1,564,178 2,057,241 1,570,928
Weighted
average number of ordinary shares for diluted net income per
ordinary share 60,369,898 63,442,607 61,785,849 63,434,260 </t>
  </si>
  <si>
    <t>Share-based Awards (Tables)</t>
  </si>
  <si>
    <t>Summary of Stock Option Activity</t>
  </si>
  <si>
    <t>The
following table summarizes option activity for the nine months
ended September 30, 2015:
Options
Outstanding
Number of Shares
Weighted
Average
Exercise
Price
Weighted
Average
Fair Value
Weighted
Average
Remaining Contractual
Life
Outstanding
at December 31, 2014 2,227,700 $ 28.00 $ 10.40
Granted
259,059
$
68.25
$
19.75
Exercised
(686,467 )
$
26.58
$
10.18
Forfeited (64,842 ) $ 24.59 $ 9.48
Outstanding
at September 30, 2015 1,735,450 $ 34.64 $ 11.91 4.85
Exercisable
at September 30, 2015 695,902 $ 25.19 $ 9.71 3.51</t>
  </si>
  <si>
    <t>Summary of Movement in Non-Vested Share Options</t>
  </si>
  <si>
    <t xml:space="preserve">The
following table summarizes the movement in non-vested share options
for the nine months ended September 30, 2015:
Options
Outstanding
Number of Shares
Weighted Average Exercise Price
Weighted Average Fair Value
Non
vested outstanding at December 31, 2014 1,203,150 $ 30.54 $ 10.98
Granted
259,059
$
68.25
$
19.75
Vested
(379,992 )
$
28.25
$
10.49
Forfeited (42,669 ) $ 25.19 $ 10.20
Non
vested outstanding at September 30, 2015 1,039,548 $ 40.97 $ 13.38 </t>
  </si>
  <si>
    <t>Weighted Average Fair Values and Assumptions Used</t>
  </si>
  <si>
    <t xml:space="preserve">The
weighted average fair values and assumptions used were as
follows:
Nine Months Ended
September 30,
September 30,
2015
2014
Weighted
average fair value $ 19.75 $ 15.51
Assumptions:
Expected
volatility
30 %
31 %
Dividend
yield
0 %
0 %
Risk-free
interest rate
1.58 %
1.66 %
Expected
life
5
years
5
years </t>
  </si>
  <si>
    <t>RSU and PSU Activity</t>
  </si>
  <si>
    <t xml:space="preserve">The following table summarizes RSU and PSU activity for the
nine months ended September 30, 2015:
PSU
Outstanding
Number of
Shares
PSU
Weighted
Average
Fair Value
PSU
Weighted
Average
Remaining Contractual
Life
RSU
Outstanding
Number of
Shares
RSU
Weighted
Average
Fair Value
RSU
Weighted
Average
Remaining Contractual
Life
Outstanding
at December 31, 2014 669,171 $ 39.78 1.77 1,038,996 $ 35.19 1.67
Granted
283,394
$
68.06
383,169
$
66.94
Shares
vested
-
-
(227,805 )
$
25.32
Forfeited (16,147 ) $ 42.73 (61,555 ) $ 41.85
Outstanding
at September 30, 2015 936,418 $ 48.34 1.72 1,132,805 $ 47.55 1.67 </t>
  </si>
  <si>
    <t>Schedule of Non-cash Stock Compensation Expense</t>
  </si>
  <si>
    <t xml:space="preserve">Non-cash
stock compensation expense for the three and nine months ended
September 30, 2015 has been allocated as follows:
Three Months
Ended
Nine Months Ended
September
30,
September
30,
September
30,
September
30,
2015
2014
2015
2014
(In thousands)
(In thousands)
Direct
costs
$
4,976
$
3,661
$
12,942
$
9,034
Selling,
general and administrative 4,055 2,984 11,101 7,362
Total
compensation costs $ 9,031 $ 6,645 $ 24,043 $ 16,396 </t>
  </si>
  <si>
    <t>Business Segment Information (Tables)</t>
  </si>
  <si>
    <t>Distribution of Net Revenue by Geographical Area</t>
  </si>
  <si>
    <t>a)
The distribution of net revenue by geographical area was as
follows:
Three Months
Ended
Nine Months Ended
September
30,
September
30,
September
30,
September
30,
2015
2014
2015
2014
(In thousands)
(in thousands)
Ireland
$
113,060
$
99,585
$
332,563
$
273,670
Rest
of Europe
79,077
91,350
241,705
275,881
U.S.
161,144
152,140
475,508
441,189
Rest
of World 41,460 44,514 121,853 122,503
Total $ 394,741 $ 387,589 $ 1,171,629 $ 1,113,243 *
All sales shown for Ireland are export sales.</t>
  </si>
  <si>
    <t>Distribution of Income from Operations by Geographical Area</t>
  </si>
  <si>
    <t xml:space="preserve">b)
The distribution of income from operations, including restructuring
and other items, by geographical area was as follows:
Three Months
Ended
Nine Months Ended
September
30,
September
30,
September
30,
September
30,
2015
2014
2015
2014
(in thousands)
(in thousands)
Ireland
$
56,612
$
44,022
$
153,620
$
98,892
Rest
of Europe
3,871
1,121
14,178
15,492
U.S.
8,129
10,871
30,576
27,211
Rest
of World 2,773 3,409 7,817 9,114
Total $ 71,385 $ 59,423 $ 206,191 $ 150,709 </t>
  </si>
  <si>
    <t>Distribution of Property, Plant and Equipment, Net, by Geographical Area</t>
  </si>
  <si>
    <t xml:space="preserve">c)
The distribution of property, plant and equipment, net, by
geographical area was as follows:
September 30,
December 31,
2015
2014
(in thousands)
Ireland
$
100,076
$
95,574
Rest
of Europe
8,309
10,419
U.S.
33,639
33,978
Rest
of World 6,811 8,214
Total $ 148,835 $ 148,185 </t>
  </si>
  <si>
    <t>Distribution of Depreciation and Amortization by Geographical Area</t>
  </si>
  <si>
    <t xml:space="preserve">d)
The distribution of depreciation and amortization by geographical
area was as follows:
Three Months
Ended
Nine Months
Ended
September 30,
September 30,
September 30,
September 30,
2015
2014
2015
2014
(in thousands)
(in thousands)
Ireland
$
5,144
$
5,171
$
14,972
$
15,577
Rest
of Europe
2,003
1,162
6,217
3,861
U.S.
6,277
6,533
18,412
16,146
Rest
of World 942 871 2,934 2,623
Total $ 14,366 $ 13,737 $ 42,535 $ 38,207 </t>
  </si>
  <si>
    <t>Distribution of Total Assets by Geographical Area</t>
  </si>
  <si>
    <t xml:space="preserve">e)
The distribution of total assets by geographical area was as
follows:
September 30,
December 31,
2015
2014
(in thousands)
Ireland
$
618,393
$
495,747
Rest
of Europe
391,883
324,086
U.S.
746,332
648,559
Rest
of World 56,184 60,458
Total $ 1,812,792 $ 1,528,850 </t>
  </si>
  <si>
    <t>Goodwill (Detail) - USD ($) $ in Thousands</t>
  </si>
  <si>
    <t>12 Months Ended</t>
  </si>
  <si>
    <t>Goodwill [Line Items]</t>
  </si>
  <si>
    <t>Opening balance</t>
  </si>
  <si>
    <t>Current period acquisitions (Note 3)</t>
  </si>
  <si>
    <t>Prior period acquisitions</t>
  </si>
  <si>
    <t>Foreign exchange movement</t>
  </si>
  <si>
    <t>Closing balance</t>
  </si>
  <si>
    <t>Business Combinations - Additional Information (Detail) - USD ($)</t>
  </si>
  <si>
    <t>Mar. 25, 2015</t>
  </si>
  <si>
    <t>Feb. 27, 2015</t>
  </si>
  <si>
    <t>May. 07, 2014</t>
  </si>
  <si>
    <t>Business Acquisition [Line Items]</t>
  </si>
  <si>
    <t>Cash consideration</t>
  </si>
  <si>
    <t>Percentage of common stock acquired</t>
  </si>
  <si>
    <t>100.00%</t>
  </si>
  <si>
    <t>Adjustments to cash consideration</t>
  </si>
  <si>
    <t>[1]</t>
  </si>
  <si>
    <t>Working capital adjustment</t>
  </si>
  <si>
    <t>Contingent cash consideration</t>
  </si>
  <si>
    <t>Provisional amount on acquisition pending completion</t>
  </si>
  <si>
    <t>[2]</t>
  </si>
  <si>
    <t>Adjustments to cash consideration represent certain one-time liabilities (including loan notes) identified at the acquisition date which have subsequently been paid.</t>
  </si>
  <si>
    <t>Adjustments to cash consideration represents certain one-time liabilities at the acquisition date which have subsequently been paid.</t>
  </si>
  <si>
    <t>Summary of Estimates of Fair Values of Assets Acquired and Liabilities Assumed of MediMedia Pharma Solutions (Detail) - USD ($) $ in Thousands</t>
  </si>
  <si>
    <t>Dec. 31, 2013</t>
  </si>
  <si>
    <t>Property, plant and equipment</t>
  </si>
  <si>
    <t>Accounts receivable</t>
  </si>
  <si>
    <t>Unbilled Revenue</t>
  </si>
  <si>
    <t>Net assets acquired</t>
  </si>
  <si>
    <t>Net purchase consideration</t>
  </si>
  <si>
    <t>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t>
  </si>
  <si>
    <t>Summary of Estimates of Fair Values of Assets Acquired and Liabilities Assumed of Aptiv Solutions (Detail) - USD ($) $ in Thousands</t>
  </si>
  <si>
    <t>Non-current assets</t>
  </si>
  <si>
    <t>Loan notes payable</t>
  </si>
  <si>
    <t>Net assets acquired/Net purchase consideration</t>
  </si>
  <si>
    <t>Aptiv Solutions | Customer relationships</t>
  </si>
  <si>
    <t>Intangible asset</t>
  </si>
  <si>
    <t>Aptiv Solutions | Order Backlog</t>
  </si>
  <si>
    <t>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Goodwill related to the US portion of the business acquired is tax deductible.</t>
  </si>
  <si>
    <t>Income Taxes Recognized During Period (Detail) - USD ($) $ in Thousands</t>
  </si>
  <si>
    <t>Reconciliation of Provision of Income Taxes [Line Items]</t>
  </si>
  <si>
    <t>Income Taxes - Additional Information (Detail) - USD ($) $ in Millions</t>
  </si>
  <si>
    <t>Significant Change in Unrecognized Tax Benefits is Reasonably Possible [Line Items]</t>
  </si>
  <si>
    <t>Liability for unrecognized tax benefit</t>
  </si>
  <si>
    <t>Items generating unrecognized tax benefits</t>
  </si>
  <si>
    <t>Interest and related penalties</t>
  </si>
  <si>
    <t>Earliest Tax Year</t>
  </si>
  <si>
    <t>Tax year subject to examination by major tax jurisdictions</t>
  </si>
  <si>
    <t>Latest Tax Year</t>
  </si>
  <si>
    <t>Reconciliation of Number of Shares Used in Computation of Basic and Diluted Net Income Per Ordinary Share (Detail) - shares</t>
  </si>
  <si>
    <t>Schedule of Weighted Average Number of Diluted Shares Outstanding [Line Items]</t>
  </si>
  <si>
    <t>Weighted average number of ordinary shares outstanding for basic net income per ordinary share</t>
  </si>
  <si>
    <t>Effect of dilutive share options outstanding</t>
  </si>
  <si>
    <t>Weighted average number of ordinary shares outstanding for diluted net income per ordinary share</t>
  </si>
  <si>
    <t>Share-based Awards - Additional Information (Detail) - USD ($) $ / shares in Units, $ in Thousands</t>
  </si>
  <si>
    <t>Apr. 23, 2013</t>
  </si>
  <si>
    <t>Compensation Related Costs Share Based Payments Disclosure [Line Items]</t>
  </si>
  <si>
    <t>Non-cash stock compensation expense not yet recognized</t>
  </si>
  <si>
    <t>Unrecognized stock-based compensation expense, weighted average period (years)</t>
  </si>
  <si>
    <t>2 years 6 months</t>
  </si>
  <si>
    <t>Employee Stock Plan, 2008 Plan</t>
  </si>
  <si>
    <t>Ordinary shares which have been reserved for issuance</t>
  </si>
  <si>
    <t>Employee Stock Plan, 2008 Plan | Individual Employee</t>
  </si>
  <si>
    <t>Employee Stock Plan, 2008 Plan | Minimum</t>
  </si>
  <si>
    <t>Percentage of option price for fair value of ordinary share</t>
  </si>
  <si>
    <t>Employee Stock Plan, 2003 Plan</t>
  </si>
  <si>
    <t>Maximum number of award as percentage of shares outstanding</t>
  </si>
  <si>
    <t>10.00%</t>
  </si>
  <si>
    <t>Employee Stock Plan, 2003 Plan | Individual Employee</t>
  </si>
  <si>
    <t>Employee Stock Option</t>
  </si>
  <si>
    <t>Shares vesting period</t>
  </si>
  <si>
    <t>5 years</t>
  </si>
  <si>
    <t>Shares expiration period</t>
  </si>
  <si>
    <t>8 years</t>
  </si>
  <si>
    <t>Contractual term of options outstanding</t>
  </si>
  <si>
    <t>4 years 10 months 6 days</t>
  </si>
  <si>
    <t>Weighted average fair value per option</t>
  </si>
  <si>
    <t>Exercisable - number of shares</t>
  </si>
  <si>
    <t>Exercisable - weighted average remaining contractual life</t>
  </si>
  <si>
    <t>3 years 6 months 4 days</t>
  </si>
  <si>
    <t>Exercisable - weighted average exercise price</t>
  </si>
  <si>
    <t>Fully vested total intrinsic value</t>
  </si>
  <si>
    <t>Intrinsic value of option exercised</t>
  </si>
  <si>
    <t>Employee Stock Option | Minimum</t>
  </si>
  <si>
    <t>Options outstanding fair value</t>
  </si>
  <si>
    <t>Employee Stock Option | Maximum</t>
  </si>
  <si>
    <t>Restricted Stock Units 2008</t>
  </si>
  <si>
    <t>Restricted Stock Units 2013</t>
  </si>
  <si>
    <t>Performance Share Unit (PSUs)</t>
  </si>
  <si>
    <t>3 years</t>
  </si>
  <si>
    <t>Outstanding - number of shares</t>
  </si>
  <si>
    <t>Performance Share Unit (PSUs) | Vest Upon the Achievement of EPS Performance Targets</t>
  </si>
  <si>
    <t>Shares expected to vest - number of shares</t>
  </si>
  <si>
    <t>Summary of Stock Option Activity (Detail) - Employee Stock Option - $ / shares</t>
  </si>
  <si>
    <t>Options Outstanding Number of Shares</t>
  </si>
  <si>
    <t>Outstanding at beginning of period</t>
  </si>
  <si>
    <t>Granted</t>
  </si>
  <si>
    <t>Exercised</t>
  </si>
  <si>
    <t>Forfeited</t>
  </si>
  <si>
    <t>Outstanding at end of period</t>
  </si>
  <si>
    <t>Exercisable at end of period</t>
  </si>
  <si>
    <t>Weighted Average Exercise Price</t>
  </si>
  <si>
    <t>Weighted Average Fair Value</t>
  </si>
  <si>
    <t>Weighted Average Remaining Contractual Life</t>
  </si>
  <si>
    <t>Summary of Movement in Non-Vested Share Options (Detail) - Employee Stock Option - $ / shares</t>
  </si>
  <si>
    <t>Beginning Balance</t>
  </si>
  <si>
    <t>Vested</t>
  </si>
  <si>
    <t>Ending Balance</t>
  </si>
  <si>
    <t>Beginning balance</t>
  </si>
  <si>
    <t>Ending balance</t>
  </si>
  <si>
    <t>Schedule of Weighted Average Fair Values and Assumptions Used (Detail) - Employee Stock Option - $ / shares</t>
  </si>
  <si>
    <t>Share-based Compensation Arrangement by Share-based Payment Award [Line Items]</t>
  </si>
  <si>
    <t>Weighted average fair value</t>
  </si>
  <si>
    <t>Assumptions:</t>
  </si>
  <si>
    <t>Expected volatility</t>
  </si>
  <si>
    <t>30.00%</t>
  </si>
  <si>
    <t>31.00%</t>
  </si>
  <si>
    <t>Dividend yield</t>
  </si>
  <si>
    <t>0.00%</t>
  </si>
  <si>
    <t>Risk-free interest rate</t>
  </si>
  <si>
    <t>1.58%</t>
  </si>
  <si>
    <t>1.66%</t>
  </si>
  <si>
    <t>Expected life</t>
  </si>
  <si>
    <t>Summary of RSU and PSU Activity (Detail)</t>
  </si>
  <si>
    <t>Sep. 30, 2015$ / sharesshares</t>
  </si>
  <si>
    <t>Outstanding Number of Shares</t>
  </si>
  <si>
    <t>Outstanding at beginning of period | shares</t>
  </si>
  <si>
    <t>Granted | shares</t>
  </si>
  <si>
    <t>Forfeited | shares</t>
  </si>
  <si>
    <t>Outstanding at ending of period | shares</t>
  </si>
  <si>
    <t>1 year 8 months 19 days</t>
  </si>
  <si>
    <t>Restricted Stock Units (RSUs)</t>
  </si>
  <si>
    <t>Shares vested | shares</t>
  </si>
  <si>
    <t>Shares vested</t>
  </si>
  <si>
    <t>1 year 8 months 1 day</t>
  </si>
  <si>
    <t>Schedule of Non-cash Stock Compensation Expense (Detail) - USD ($) $ in Thousands</t>
  </si>
  <si>
    <t>Selling, general and administrative</t>
  </si>
  <si>
    <t>Share Capital - Additional Information (Detail) - Buyback Program - USD ($)</t>
  </si>
  <si>
    <t>Jun. 30, 2015</t>
  </si>
  <si>
    <t>Jul. 31, 2015</t>
  </si>
  <si>
    <t>May. 01, 2015</t>
  </si>
  <si>
    <t>Equity, Class of Treasury Stock [Line Items]</t>
  </si>
  <si>
    <t>Stock repurchase program, authorized amount</t>
  </si>
  <si>
    <t>Ordinary shares redeemed</t>
  </si>
  <si>
    <t>Ordinary shares redeemed, value</t>
  </si>
  <si>
    <t>Distribution of Net Revenue by Geographical Area (Detail) - USD ($) $ in Thousands</t>
  </si>
  <si>
    <t>Segment Reporting Information [Line Items]</t>
  </si>
  <si>
    <t>Net Revenue</t>
  </si>
  <si>
    <t>Ireland</t>
  </si>
  <si>
    <t>Rest Of Europe</t>
  </si>
  <si>
    <t>United States</t>
  </si>
  <si>
    <t>Rest of World</t>
  </si>
  <si>
    <t>Distribution of Income from Operations, including Restructuring and Other Items, by Geographical Area (Detail) - USD ($) $ in Thousands</t>
  </si>
  <si>
    <t>Distribution of Property, Plant and Equipment, Net, by Geographical Area (Detail) - USD ($) $ in Thousands</t>
  </si>
  <si>
    <t>Distribution of Depreciation and Amortization by Geographical Area (Detail) - USD ($) $ in Thousands</t>
  </si>
  <si>
    <t>Segment Reporting Disclosure [Line Items]</t>
  </si>
  <si>
    <t>Distribution of Total Assets by Geographical Area (Detail) - USD ($) $ in Thousands</t>
  </si>
  <si>
    <t>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1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2015</v>
      </c>
    </row>
    <row spans="1:2" r="8">
      <c t="s" s="4" r="A8">
        <v>11</v>
      </c>
      <c t="s" s="6" r="B8">
        <v>12</v>
      </c>
    </row>
    <row spans="1:2" r="9">
      <c t="s" s="4" r="A9">
        <v>13</v>
      </c>
      <c t="s" s="4" r="B9">
        <v>14</v>
      </c>
    </row>
    <row spans="1:2" r="10">
      <c t="s" s="4" r="A10">
        <v>15</v>
      </c>
      <c t="s" s="4" r="B10">
        <v>16</v>
      </c>
    </row>
    <row spans="1:2" r="11">
      <c t="s" s="4" r="A11">
        <v>17</v>
      </c>
      <c t="n" s="5" r="B11">
        <v>1060955</v>
      </c>
    </row>
    <row spans="1:2" r="12">
      <c t="s" s="4" r="A12">
        <v>18</v>
      </c>
      <c t="s" s="4"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7</v>
      </c>
      <c t="s" s="2" r="B1">
        <v>1</v>
      </c>
    </row>
    <row spans="1:2" r="2">
      <c t="s" s="2" r="B2">
        <v>2</v>
      </c>
    </row>
    <row spans="1:2" r="3">
      <c t="s" s="4" r="A3">
        <v>157</v>
      </c>
      <c t="s" s="4" r="B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61</v>
      </c>
      <c t="s" s="2" r="B1">
        <v>1</v>
      </c>
    </row>
    <row spans="1:2" r="2">
      <c t="s" s="2" r="B2">
        <v>2</v>
      </c>
    </row>
    <row spans="1:2" r="3">
      <c t="s" s="4" r="A3">
        <v>161</v>
      </c>
      <c t="s" s="4" r="B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63</v>
      </c>
      <c t="s" s="2" r="B1">
        <v>1</v>
      </c>
    </row>
    <row spans="1:2" r="2">
      <c t="s" s="2" r="B2">
        <v>2</v>
      </c>
    </row>
    <row spans="1:2" r="3">
      <c t="s" s="4" r="A3">
        <v>163</v>
      </c>
      <c t="s" s="4" r="B3">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4" r="A3">
        <v>165</v>
      </c>
      <c t="s" s="4" r="B3">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7</v>
      </c>
      <c t="s" s="2" r="B1">
        <v>1</v>
      </c>
    </row>
    <row spans="1:2" r="2">
      <c t="s" s="2" r="B2">
        <v>2</v>
      </c>
    </row>
    <row spans="1:2" r="3">
      <c t="s" s="4" r="A3">
        <v>34</v>
      </c>
      <c t="s" s="4" r="B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69</v>
      </c>
      <c t="s" s="2" r="B1">
        <v>1</v>
      </c>
    </row>
    <row spans="1:2" r="2">
      <c t="s" s="2" r="B2">
        <v>2</v>
      </c>
    </row>
    <row spans="1:2" r="3">
      <c t="s" s="4" r="A3">
        <v>170</v>
      </c>
    </row>
    <row spans="1:2" r="4">
      <c t="s" s="4" r="A4">
        <v>171</v>
      </c>
      <c t="s" s="4" r="B4">
        <v>172</v>
      </c>
    </row>
    <row spans="1:2" r="5">
      <c t="s" s="4" r="A5">
        <v>173</v>
      </c>
    </row>
    <row spans="1:2" r="6">
      <c t="s" s="4" r="A6">
        <v>171</v>
      </c>
      <c t="s" s="4" r="B6">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4" r="A3">
        <v>182</v>
      </c>
      <c t="s" s="4" r="B3">
        <v>183</v>
      </c>
    </row>
    <row spans="1:2" r="4">
      <c t="s" s="4" r="A4">
        <v>184</v>
      </c>
      <c t="s" s="4" r="B4">
        <v>185</v>
      </c>
    </row>
    <row spans="1:2" r="5">
      <c t="s" s="4" r="A5">
        <v>186</v>
      </c>
      <c t="s" s="4" r="B5">
        <v>187</v>
      </c>
    </row>
    <row spans="1:2" r="6">
      <c t="s" s="4" r="A6">
        <v>188</v>
      </c>
      <c t="s" s="4" r="B6">
        <v>189</v>
      </c>
    </row>
    <row spans="1:2" r="7">
      <c t="s" s="4" r="A7">
        <v>190</v>
      </c>
      <c t="s" s="4" r="B7">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v>
      </c>
      <c t="s" s="2" r="B1">
        <v>2</v>
      </c>
      <c t="s" s="2" r="C1">
        <v>21</v>
      </c>
    </row>
    <row spans="1:3" r="2">
      <c t="s" s="3" r="A2">
        <v>22</v>
      </c>
    </row>
    <row spans="1:3" r="3">
      <c t="s" s="4" r="A3">
        <v>23</v>
      </c>
      <c t="n" s="7" r="B3">
        <v>235248</v>
      </c>
      <c t="n" s="7" r="C3">
        <v>118900</v>
      </c>
    </row>
    <row spans="1:3" r="4">
      <c t="s" s="4" r="A4">
        <v>24</v>
      </c>
      <c t="n" s="5" r="B4">
        <v>81739</v>
      </c>
      <c t="n" s="5" r="C4">
        <v>97100</v>
      </c>
    </row>
    <row spans="1:3" r="5">
      <c t="s" s="4" r="A5">
        <v>25</v>
      </c>
      <c t="n" s="5" r="B5">
        <v>386590</v>
      </c>
      <c t="n" s="5" r="C5">
        <v>370956</v>
      </c>
    </row>
    <row spans="1:3" r="6">
      <c t="s" s="4" r="A6">
        <v>26</v>
      </c>
      <c t="n" s="5" r="B6">
        <v>195646</v>
      </c>
      <c t="n" s="5" r="C6">
        <v>146163</v>
      </c>
    </row>
    <row spans="1:3" r="7">
      <c t="s" s="4" r="A7">
        <v>27</v>
      </c>
      <c t="n" s="5" r="B7">
        <v>27349</v>
      </c>
      <c t="n" s="5" r="C7">
        <v>17491</v>
      </c>
    </row>
    <row spans="1:3" r="8">
      <c t="s" s="4" r="A8">
        <v>28</v>
      </c>
      <c t="n" s="5" r="B8">
        <v>31305</v>
      </c>
      <c t="n" s="5" r="C8">
        <v>24716</v>
      </c>
    </row>
    <row spans="1:3" r="9">
      <c t="s" s="4" r="A9">
        <v>29</v>
      </c>
      <c t="n" s="5" r="B9">
        <v>39931</v>
      </c>
      <c t="n" s="5" r="C9">
        <v>28465</v>
      </c>
    </row>
    <row spans="1:3" r="10">
      <c t="s" s="4" r="A10">
        <v>30</v>
      </c>
      <c t="n" s="5" r="B10">
        <v>19220</v>
      </c>
      <c t="n" s="5" r="C10">
        <v>15716</v>
      </c>
    </row>
    <row spans="1:3" r="11">
      <c t="s" s="4" r="A11">
        <v>31</v>
      </c>
      <c t="n" s="5" r="B11">
        <v>1017028</v>
      </c>
      <c t="n" s="5" r="C11">
        <v>819507</v>
      </c>
    </row>
    <row spans="1:3" r="12">
      <c t="s" s="3" r="A12">
        <v>32</v>
      </c>
    </row>
    <row spans="1:3" r="13">
      <c t="s" s="4" r="A13">
        <v>33</v>
      </c>
      <c t="n" s="5" r="B13">
        <v>148835</v>
      </c>
      <c t="n" s="5" r="C13">
        <v>148185</v>
      </c>
    </row>
    <row spans="1:3" r="14">
      <c t="s" s="4" r="A14">
        <v>34</v>
      </c>
      <c t="n" s="5" r="B14">
        <v>575378</v>
      </c>
      <c t="n" s="5" r="C14">
        <v>463324</v>
      </c>
    </row>
    <row spans="1:3" r="15">
      <c t="s" s="4" r="A15">
        <v>35</v>
      </c>
      <c t="n" s="5" r="B15">
        <v>11271</v>
      </c>
      <c t="n" s="5" r="C15">
        <v>11583</v>
      </c>
    </row>
    <row spans="1:3" r="16">
      <c t="s" s="4" r="A16">
        <v>36</v>
      </c>
      <c t="n" s="5" r="B16">
        <v>14673</v>
      </c>
      <c t="n" s="5" r="C16">
        <v>15060</v>
      </c>
    </row>
    <row spans="1:3" r="17">
      <c t="s" s="4" r="A17">
        <v>37</v>
      </c>
      <c t="n" s="5" r="B17">
        <v>6766</v>
      </c>
      <c t="n" s="5" r="C17">
        <v>21472</v>
      </c>
    </row>
    <row spans="1:3" r="18">
      <c t="s" s="4" r="A18">
        <v>38</v>
      </c>
      <c t="n" s="5" r="B18">
        <v>38841</v>
      </c>
      <c t="n" s="5" r="C18">
        <v>49719</v>
      </c>
    </row>
    <row spans="1:3" r="19">
      <c t="s" s="4" r="A19">
        <v>39</v>
      </c>
      <c t="n" s="5" r="B19">
        <v>1812792</v>
      </c>
      <c t="n" s="5" r="C19">
        <v>1528850</v>
      </c>
    </row>
    <row spans="1:3" r="20">
      <c t="s" s="3" r="A20">
        <v>40</v>
      </c>
    </row>
    <row spans="1:3" r="21">
      <c t="s" s="4" r="A21">
        <v>41</v>
      </c>
      <c t="n" s="5" r="B21">
        <v>4528</v>
      </c>
      <c t="n" s="5" r="C21">
        <v>2793</v>
      </c>
    </row>
    <row spans="1:3" r="22">
      <c t="s" s="4" r="A22">
        <v>42</v>
      </c>
      <c t="n" s="5" r="B22">
        <v>294774</v>
      </c>
      <c t="n" s="5" r="C22">
        <v>280097</v>
      </c>
    </row>
    <row spans="1:3" r="23">
      <c t="s" s="4" r="A23">
        <v>43</v>
      </c>
      <c t="n" s="5" r="B23">
        <v>239556</v>
      </c>
      <c t="n" s="5" r="C23">
        <v>251091</v>
      </c>
    </row>
    <row spans="1:3" r="24">
      <c t="s" s="4" r="A24">
        <v>44</v>
      </c>
      <c t="n" s="5" r="B24">
        <v>350000</v>
      </c>
    </row>
    <row spans="1:3" r="25">
      <c t="s" s="4" r="A25">
        <v>45</v>
      </c>
      <c t="n" s="5" r="B25">
        <v>185</v>
      </c>
      <c t="n" s="5" r="C25">
        <v>229</v>
      </c>
    </row>
    <row spans="1:3" r="26">
      <c t="s" s="4" r="A26">
        <v>46</v>
      </c>
      <c t="n" s="5" r="B26">
        <v>20608</v>
      </c>
      <c t="n" s="5" r="C26">
        <v>4149</v>
      </c>
    </row>
    <row spans="1:3" r="27">
      <c t="s" s="4" r="A27">
        <v>47</v>
      </c>
      <c t="n" s="5" r="B27">
        <v>909651</v>
      </c>
      <c t="n" s="5" r="C27">
        <v>538359</v>
      </c>
    </row>
    <row spans="1:3" r="28">
      <c t="s" s="3" r="A28">
        <v>48</v>
      </c>
    </row>
    <row spans="1:3" r="29">
      <c t="s" s="4" r="A29">
        <v>49</v>
      </c>
      <c t="n" s="5" r="B29">
        <v>15445</v>
      </c>
      <c t="n" s="5" r="C29">
        <v>13179</v>
      </c>
    </row>
    <row spans="1:3" r="30">
      <c t="s" s="4" r="A30">
        <v>50</v>
      </c>
      <c t="n" s="5" r="B30">
        <v>1002</v>
      </c>
      <c t="n" s="5" r="C30">
        <v>1116</v>
      </c>
    </row>
    <row spans="1:3" r="31">
      <c t="s" s="4" r="A31">
        <v>51</v>
      </c>
      <c t="n" s="5" r="B31">
        <v>12929</v>
      </c>
      <c t="n" s="5" r="C31">
        <v>12389</v>
      </c>
    </row>
    <row spans="1:3" r="32">
      <c t="s" s="4" r="A32">
        <v>52</v>
      </c>
      <c t="n" s="5" r="B32">
        <v>10499</v>
      </c>
      <c t="n" s="5" r="C32">
        <v>13601</v>
      </c>
    </row>
    <row spans="1:3" r="33">
      <c t="s" s="3" r="A33">
        <v>53</v>
      </c>
    </row>
    <row spans="1:3" r="34">
      <c t="s" s="4" r="A34">
        <v>54</v>
      </c>
      <c t="n" s="5" r="B34">
        <v>4832</v>
      </c>
      <c t="n" s="5" r="C34">
        <v>5037</v>
      </c>
    </row>
    <row spans="1:3" r="35">
      <c t="s" s="4" r="A35">
        <v>55</v>
      </c>
      <c t="n" s="5" r="B35">
        <v>372614</v>
      </c>
      <c t="n" s="5" r="C35">
        <v>327234</v>
      </c>
    </row>
    <row spans="1:3" r="36">
      <c t="s" s="4" r="A36">
        <v>56</v>
      </c>
      <c t="n" s="5" r="B36">
        <v>556</v>
      </c>
      <c t="n" s="5" r="C36">
        <v>305</v>
      </c>
    </row>
    <row spans="1:3" r="37">
      <c t="s" s="4" r="A37">
        <v>57</v>
      </c>
      <c t="n" s="5" r="B37">
        <v>-58193</v>
      </c>
      <c t="n" s="5" r="C37">
        <v>-37555</v>
      </c>
    </row>
    <row spans="1:3" r="38">
      <c t="s" s="4" r="A38">
        <v>58</v>
      </c>
      <c t="n" s="5" r="B38">
        <v>543457</v>
      </c>
      <c t="n" s="5" r="C38">
        <v>655185</v>
      </c>
    </row>
    <row spans="1:3" r="39">
      <c t="s" s="4" r="A39">
        <v>59</v>
      </c>
      <c t="n" s="5" r="B39">
        <v>863266</v>
      </c>
      <c t="n" s="5" r="C39">
        <v>950206</v>
      </c>
    </row>
    <row spans="1:3" r="40">
      <c t="s" s="4" r="A40">
        <v>60</v>
      </c>
      <c t="n" s="7" r="B40">
        <v>1812792</v>
      </c>
      <c t="n" s="7" r="C40">
        <v>15288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192</v>
      </c>
      <c t="s" s="2" r="B1">
        <v>1</v>
      </c>
    </row>
    <row spans="1:2" r="2">
      <c t="s" s="2" r="B2">
        <v>2</v>
      </c>
    </row>
    <row spans="1:2" r="3">
      <c t="s" s="4" r="A3">
        <v>193</v>
      </c>
      <c t="s" s="4" r="B3">
        <v>194</v>
      </c>
    </row>
    <row spans="1:2" r="4">
      <c t="s" s="4" r="A4">
        <v>195</v>
      </c>
      <c t="s" s="4" r="B4">
        <v>196</v>
      </c>
    </row>
    <row spans="1:2" r="5">
      <c t="s" s="4" r="A5">
        <v>197</v>
      </c>
      <c t="s" s="4" r="B5">
        <v>198</v>
      </c>
    </row>
    <row spans="1:2" r="6">
      <c t="s" s="4" r="A6">
        <v>199</v>
      </c>
      <c t="s" s="4" r="B6">
        <v>200</v>
      </c>
    </row>
    <row spans="1:2" r="7">
      <c t="s" s="4" r="A7">
        <v>201</v>
      </c>
      <c t="s" s="4" r="B7">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203</v>
      </c>
      <c t="s" s="2" r="B1">
        <v>1</v>
      </c>
      <c t="s" s="2" r="C1">
        <v>204</v>
      </c>
    </row>
    <row spans="1:3" r="2">
      <c t="s" s="2" r="B2">
        <v>2</v>
      </c>
      <c t="s" s="2" r="C2">
        <v>21</v>
      </c>
    </row>
    <row spans="1:3" r="3">
      <c t="s" s="3" r="A3">
        <v>205</v>
      </c>
    </row>
    <row spans="1:3" r="4">
      <c t="s" s="4" r="A4">
        <v>206</v>
      </c>
      <c t="n" s="7" r="B4">
        <v>463324</v>
      </c>
      <c t="n" s="7" r="C4">
        <v>357523</v>
      </c>
    </row>
    <row spans="1:3" r="5">
      <c t="s" s="4" r="A5">
        <v>207</v>
      </c>
      <c t="n" s="5" r="B5">
        <v>115180</v>
      </c>
      <c t="n" s="5" r="C5">
        <v>121209</v>
      </c>
    </row>
    <row spans="1:3" r="6">
      <c t="s" s="4" r="A6">
        <v>208</v>
      </c>
      <c t="n" s="5" r="B6">
        <v>4418</v>
      </c>
    </row>
    <row spans="1:3" r="7">
      <c t="s" s="4" r="A7">
        <v>209</v>
      </c>
      <c t="n" s="5" r="B7">
        <v>-7544</v>
      </c>
      <c t="n" s="5" r="C7">
        <v>-15408</v>
      </c>
    </row>
    <row spans="1:3" r="8">
      <c t="s" s="4" r="A8">
        <v>210</v>
      </c>
      <c t="n" s="7" r="B8">
        <v>575378</v>
      </c>
      <c t="n" s="7" r="C8">
        <v>463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s>
  <sheetData>
    <row spans="1:6" r="1">
      <c t="s" s="1" r="A1">
        <v>211</v>
      </c>
      <c t="s" s="2" r="C1">
        <v>212</v>
      </c>
      <c t="s" s="2" r="D1">
        <v>213</v>
      </c>
      <c t="s" s="2" r="E1">
        <v>214</v>
      </c>
      <c t="s" s="2" r="F1">
        <v>2</v>
      </c>
    </row>
    <row spans="1:6" r="2">
      <c t="s" s="4" r="A2">
        <v>173</v>
      </c>
    </row>
    <row spans="1:6" r="3">
      <c t="s" s="3" r="A3">
        <v>215</v>
      </c>
    </row>
    <row spans="1:6" r="4">
      <c t="s" s="4" r="A4">
        <v>216</v>
      </c>
      <c t="n" s="7" r="E4">
        <v>143500000</v>
      </c>
    </row>
    <row spans="1:6" r="5">
      <c t="s" s="4" r="A5">
        <v>217</v>
      </c>
      <c t="s" s="4" r="E5">
        <v>218</v>
      </c>
    </row>
    <row spans="1:6" r="6">
      <c t="s" s="4" r="A6">
        <v>219</v>
      </c>
      <c t="s" s="4" r="B6">
        <v>220</v>
      </c>
      <c t="n" s="7" r="E6">
        <v>22399000</v>
      </c>
    </row>
    <row spans="1:6" r="7">
      <c t="s" s="4" r="A7">
        <v>221</v>
      </c>
      <c t="n" s="7" r="C7">
        <v>1900000</v>
      </c>
      <c t="n" s="7" r="E7">
        <v>1964000</v>
      </c>
    </row>
    <row spans="1:6" r="8">
      <c t="s" s="4" r="A8">
        <v>170</v>
      </c>
    </row>
    <row spans="1:6" r="9">
      <c t="s" s="3" r="A9">
        <v>215</v>
      </c>
    </row>
    <row spans="1:6" r="10">
      <c t="s" s="4" r="A10">
        <v>216</v>
      </c>
      <c t="n" s="7" r="D10">
        <v>120000000</v>
      </c>
    </row>
    <row spans="1:6" r="11">
      <c t="s" s="4" r="A11">
        <v>222</v>
      </c>
      <c t="n" s="5" r="D11">
        <v>14900000</v>
      </c>
    </row>
    <row spans="1:6" r="12">
      <c t="s" s="4" r="A12">
        <v>223</v>
      </c>
      <c t="n" s="5" r="D12">
        <v>3600000</v>
      </c>
      <c t="n" s="7" r="F12">
        <v>383000</v>
      </c>
    </row>
    <row spans="1:6" r="13">
      <c t="s" s="4" r="A13">
        <v>219</v>
      </c>
      <c t="s" s="4" r="B13">
        <v>224</v>
      </c>
      <c t="n" s="7" r="D13">
        <v>11283000</v>
      </c>
    </row>
    <row spans="1:6" r="14">
      <c t="n" r="A14"/>
    </row>
    <row spans="1:6" r="15">
      <c t="s" s="4" r="A15">
        <v>220</v>
      </c>
      <c t="s" s="4" r="B15">
        <v>225</v>
      </c>
    </row>
    <row spans="1:6" r="16">
      <c t="s" s="4" r="A16">
        <v>224</v>
      </c>
      <c t="s" s="4" r="B16">
        <v>226</v>
      </c>
    </row>
  </sheetData>
  <mergeCells count="4">
    <mergeCell ref="A1:B1"/>
    <mergeCell ref="A14:E14"/>
    <mergeCell ref="B15:E15"/>
    <mergeCell ref="B16:E16"/>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227</v>
      </c>
      <c t="s" s="2" r="C1">
        <v>213</v>
      </c>
      <c t="s" s="2" r="D1">
        <v>2</v>
      </c>
      <c t="s" s="2" r="E1">
        <v>21</v>
      </c>
      <c t="s" s="2" r="F1">
        <v>228</v>
      </c>
    </row>
    <row spans="1:6" r="2">
      <c t="s" s="3" r="A2">
        <v>215</v>
      </c>
    </row>
    <row spans="1:6" r="3">
      <c t="s" s="4" r="A3">
        <v>34</v>
      </c>
      <c t="n" s="7" r="D3">
        <v>575378</v>
      </c>
      <c t="n" s="7" r="E3">
        <v>463324</v>
      </c>
      <c t="n" s="7" r="F3">
        <v>357523</v>
      </c>
    </row>
    <row spans="1:6" r="4">
      <c t="s" s="4" r="A4">
        <v>170</v>
      </c>
    </row>
    <row spans="1:6" r="5">
      <c t="s" s="3" r="A5">
        <v>215</v>
      </c>
    </row>
    <row spans="1:6" r="6">
      <c t="s" s="4" r="A6">
        <v>229</v>
      </c>
      <c t="n" s="7" r="C6">
        <v>1049</v>
      </c>
    </row>
    <row spans="1:6" r="7">
      <c t="s" s="4" r="A7">
        <v>34</v>
      </c>
      <c t="s" s="4" r="B7">
        <v>220</v>
      </c>
      <c t="n" s="5" r="C7">
        <v>115180</v>
      </c>
    </row>
    <row spans="1:6" r="8">
      <c t="s" s="4" r="A8">
        <v>230</v>
      </c>
      <c t="n" s="5" r="C8">
        <v>5240</v>
      </c>
    </row>
    <row spans="1:6" r="9">
      <c t="s" s="4" r="A9">
        <v>231</v>
      </c>
      <c t="n" s="5" r="C9">
        <v>4324</v>
      </c>
    </row>
    <row spans="1:6" r="10">
      <c t="s" s="4" r="A10">
        <v>29</v>
      </c>
      <c t="n" s="5" r="C10">
        <v>621</v>
      </c>
    </row>
    <row spans="1:6" r="11">
      <c t="s" s="4" r="A11">
        <v>41</v>
      </c>
      <c t="n" s="5" r="C11">
        <v>-749</v>
      </c>
    </row>
    <row spans="1:6" r="12">
      <c t="s" s="4" r="A12">
        <v>42</v>
      </c>
      <c t="n" s="5" r="C12">
        <v>-4186</v>
      </c>
    </row>
    <row spans="1:6" r="13">
      <c t="s" s="4" r="A13">
        <v>43</v>
      </c>
      <c t="n" s="5" r="C13">
        <v>-16760</v>
      </c>
    </row>
    <row spans="1:6" r="14">
      <c t="s" s="4" r="A14">
        <v>232</v>
      </c>
      <c t="n" s="5" r="C14">
        <v>104719</v>
      </c>
    </row>
    <row spans="1:6" r="15">
      <c t="s" s="4" r="A15">
        <v>216</v>
      </c>
      <c t="n" s="5" r="C15">
        <v>120000</v>
      </c>
    </row>
    <row spans="1:6" r="16">
      <c t="s" s="4" r="A16">
        <v>219</v>
      </c>
      <c t="s" s="4" r="B16">
        <v>224</v>
      </c>
      <c t="n" s="5" r="C16">
        <v>-11283</v>
      </c>
    </row>
    <row spans="1:6" r="17">
      <c t="s" s="4" r="A17">
        <v>221</v>
      </c>
      <c t="n" s="5" r="C17">
        <v>-3998</v>
      </c>
    </row>
    <row spans="1:6" r="18">
      <c t="s" s="4" r="A18">
        <v>233</v>
      </c>
      <c t="n" s="7" r="C18">
        <v>104719</v>
      </c>
    </row>
    <row spans="1:6" r="19">
      <c t="n" r="A19"/>
    </row>
    <row spans="1:6" r="20">
      <c t="s" s="4" r="A20">
        <v>220</v>
      </c>
      <c t="s" s="4" r="B20">
        <v>234</v>
      </c>
    </row>
    <row spans="1:6" r="21">
      <c t="s" s="4" r="A21">
        <v>224</v>
      </c>
      <c t="s" s="4" r="B21">
        <v>226</v>
      </c>
    </row>
  </sheetData>
  <mergeCells count="4">
    <mergeCell ref="A1:B1"/>
    <mergeCell ref="A19:E19"/>
    <mergeCell ref="B20:E20"/>
    <mergeCell ref="B21:E2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235</v>
      </c>
      <c t="s" s="2" r="C1">
        <v>212</v>
      </c>
      <c t="s" s="2" r="D1">
        <v>214</v>
      </c>
      <c t="s" s="2" r="E1">
        <v>2</v>
      </c>
      <c t="s" s="2" r="F1">
        <v>21</v>
      </c>
      <c t="s" s="2" r="G1">
        <v>228</v>
      </c>
    </row>
    <row spans="1:7" r="2">
      <c t="s" s="3" r="A2">
        <v>215</v>
      </c>
    </row>
    <row spans="1:7" r="3">
      <c t="s" s="4" r="A3">
        <v>34</v>
      </c>
      <c t="n" s="7" r="E3">
        <v>575378</v>
      </c>
      <c t="n" s="7" r="F3">
        <v>463324</v>
      </c>
      <c t="n" s="7" r="G3">
        <v>357523</v>
      </c>
    </row>
    <row spans="1:7" r="4">
      <c t="s" s="4" r="A4">
        <v>173</v>
      </c>
    </row>
    <row spans="1:7" r="5">
      <c t="s" s="3" r="A5">
        <v>215</v>
      </c>
    </row>
    <row spans="1:7" r="6">
      <c t="s" s="4" r="A6">
        <v>229</v>
      </c>
      <c t="n" s="7" r="D6">
        <v>6924</v>
      </c>
    </row>
    <row spans="1:7" r="7">
      <c t="s" s="4" r="A7">
        <v>34</v>
      </c>
      <c t="s" s="4" r="B7">
        <v>220</v>
      </c>
      <c t="n" s="5" r="D7">
        <v>125627</v>
      </c>
    </row>
    <row spans="1:7" r="8">
      <c t="s" s="4" r="A8">
        <v>23</v>
      </c>
      <c t="n" s="5" r="D8">
        <v>3484</v>
      </c>
    </row>
    <row spans="1:7" r="9">
      <c t="s" s="4" r="A9">
        <v>230</v>
      </c>
      <c t="n" s="5" r="D9">
        <v>25091</v>
      </c>
    </row>
    <row spans="1:7" r="10">
      <c t="s" s="4" r="A10">
        <v>231</v>
      </c>
      <c t="n" s="5" r="D10">
        <v>21154</v>
      </c>
    </row>
    <row spans="1:7" r="11">
      <c t="s" s="4" r="A11">
        <v>29</v>
      </c>
      <c t="n" s="5" r="D11">
        <v>4180</v>
      </c>
    </row>
    <row spans="1:7" r="12">
      <c t="s" s="4" r="A12">
        <v>236</v>
      </c>
      <c t="n" s="5" r="D12">
        <v>2911</v>
      </c>
    </row>
    <row spans="1:7" r="13">
      <c t="s" s="4" r="A13">
        <v>41</v>
      </c>
      <c t="n" s="5" r="D13">
        <v>-9565</v>
      </c>
    </row>
    <row spans="1:7" r="14">
      <c t="s" s="4" r="A14">
        <v>43</v>
      </c>
      <c t="n" s="5" r="D14">
        <v>-26782</v>
      </c>
    </row>
    <row spans="1:7" r="15">
      <c t="s" s="4" r="A15">
        <v>42</v>
      </c>
      <c t="n" s="5" r="D15">
        <v>-31094</v>
      </c>
    </row>
    <row spans="1:7" r="16">
      <c t="s" s="4" r="A16">
        <v>49</v>
      </c>
      <c t="n" s="5" r="D16">
        <v>-11303</v>
      </c>
    </row>
    <row spans="1:7" r="17">
      <c t="s" s="4" r="A17">
        <v>237</v>
      </c>
      <c t="n" s="5" r="D17">
        <v>-20790</v>
      </c>
    </row>
    <row spans="1:7" r="18">
      <c t="s" s="4" r="A18">
        <v>232</v>
      </c>
      <c t="n" s="5" r="D18">
        <v>119137</v>
      </c>
    </row>
    <row spans="1:7" r="19">
      <c t="s" s="4" r="A19">
        <v>216</v>
      </c>
      <c t="n" s="5" r="D19">
        <v>143500</v>
      </c>
    </row>
    <row spans="1:7" r="20">
      <c t="s" s="4" r="A20">
        <v>219</v>
      </c>
      <c t="s" s="4" r="B20">
        <v>224</v>
      </c>
      <c t="n" s="5" r="D20">
        <v>-22399</v>
      </c>
    </row>
    <row spans="1:7" r="21">
      <c t="s" s="4" r="A21">
        <v>221</v>
      </c>
      <c t="n" s="7" r="C21">
        <v>-1900</v>
      </c>
      <c t="n" s="5" r="D21">
        <v>-1964</v>
      </c>
    </row>
    <row spans="1:7" r="22">
      <c t="s" s="4" r="A22">
        <v>238</v>
      </c>
      <c t="n" s="5" r="D22">
        <v>119137</v>
      </c>
    </row>
    <row spans="1:7" r="23">
      <c t="s" s="4" r="A23">
        <v>239</v>
      </c>
    </row>
    <row spans="1:7" r="24">
      <c t="s" s="3" r="A24">
        <v>215</v>
      </c>
    </row>
    <row spans="1:7" r="25">
      <c t="s" s="4" r="A25">
        <v>240</v>
      </c>
      <c t="n" s="5" r="D25">
        <v>21400</v>
      </c>
    </row>
    <row spans="1:7" r="26">
      <c t="s" s="4" r="A26">
        <v>241</v>
      </c>
    </row>
    <row spans="1:7" r="27">
      <c t="s" s="3" r="A27">
        <v>215</v>
      </c>
    </row>
    <row spans="1:7" r="28">
      <c t="s" s="4" r="A28">
        <v>240</v>
      </c>
      <c t="n" s="7" r="D28">
        <v>7900</v>
      </c>
    </row>
    <row spans="1:7" r="29">
      <c t="n" r="A29"/>
    </row>
    <row spans="1:7" r="30">
      <c t="s" s="4" r="A30">
        <v>220</v>
      </c>
      <c t="s" s="4" r="B30">
        <v>242</v>
      </c>
    </row>
    <row spans="1:7" r="31">
      <c t="s" s="4" r="A31">
        <v>224</v>
      </c>
      <c t="s" s="4" r="B31">
        <v>225</v>
      </c>
    </row>
  </sheetData>
  <mergeCells count="4">
    <mergeCell ref="A1:B1"/>
    <mergeCell ref="A29:F29"/>
    <mergeCell ref="B30:F30"/>
    <mergeCell ref="B31:F3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43</v>
      </c>
      <c t="s" s="2" r="B1">
        <v>67</v>
      </c>
      <c t="s" s="2" r="D1">
        <v>1</v>
      </c>
    </row>
    <row spans="1:5" r="2">
      <c t="s" s="2" r="B2">
        <v>2</v>
      </c>
      <c t="s" s="2" r="C2">
        <v>68</v>
      </c>
      <c t="s" s="2" r="D2">
        <v>2</v>
      </c>
      <c t="s" s="2" r="E2">
        <v>68</v>
      </c>
    </row>
    <row spans="1:5" r="3">
      <c t="s" s="3" r="A3">
        <v>244</v>
      </c>
    </row>
    <row spans="1:5" r="4">
      <c t="s" s="4" r="A4">
        <v>82</v>
      </c>
      <c t="n" s="7" r="B4">
        <v>9196</v>
      </c>
      <c t="n" s="7" r="C4">
        <v>9216</v>
      </c>
      <c t="n" s="7" r="D4">
        <v>29534</v>
      </c>
      <c t="n" s="7" r="E4">
        <v>2357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5</v>
      </c>
      <c t="s" s="2" r="B1">
        <v>1</v>
      </c>
    </row>
    <row spans="1:3" r="2">
      <c t="s" s="2" r="B2">
        <v>2</v>
      </c>
      <c t="s" s="2" r="C2">
        <v>21</v>
      </c>
    </row>
    <row spans="1:3" r="3">
      <c t="s" s="3" r="A3">
        <v>246</v>
      </c>
    </row>
    <row spans="1:3" r="4">
      <c t="s" s="4" r="A4">
        <v>247</v>
      </c>
      <c t="n" s="10" r="B4">
        <v>28.6</v>
      </c>
      <c t="n" s="10" r="C4">
        <v>25.6</v>
      </c>
    </row>
    <row spans="1:3" r="5">
      <c t="s" s="4" r="A5">
        <v>248</v>
      </c>
      <c t="n" s="11" r="B5">
        <v>25.6</v>
      </c>
      <c t="n" s="11" r="C5">
        <v>23.2</v>
      </c>
    </row>
    <row spans="1:3" r="6">
      <c t="s" s="4" r="A6">
        <v>249</v>
      </c>
      <c t="n" s="7" r="B6">
        <v>3</v>
      </c>
      <c t="n" s="10" r="C6">
        <v>2.4</v>
      </c>
    </row>
    <row spans="1:3" r="7">
      <c t="s" s="4" r="A7">
        <v>250</v>
      </c>
    </row>
    <row spans="1:3" r="8">
      <c t="s" s="3" r="A8">
        <v>246</v>
      </c>
    </row>
    <row spans="1:3" r="9">
      <c t="s" s="4" r="A9">
        <v>251</v>
      </c>
      <c t="n" s="5" r="B9">
        <v>2009</v>
      </c>
    </row>
    <row spans="1:3" r="10">
      <c t="s" s="4" r="A10">
        <v>252</v>
      </c>
    </row>
    <row spans="1:3" r="11">
      <c t="s" s="3" r="A11">
        <v>246</v>
      </c>
    </row>
    <row spans="1:3" r="12">
      <c t="s" s="4" r="A12">
        <v>251</v>
      </c>
      <c t="n" s="5" r="B12">
        <v>20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67</v>
      </c>
      <c t="s" s="2" r="D1">
        <v>1</v>
      </c>
    </row>
    <row spans="1:5" r="2">
      <c t="s" s="2" r="B2">
        <v>2</v>
      </c>
      <c t="s" s="2" r="C2">
        <v>68</v>
      </c>
      <c t="s" s="2" r="D2">
        <v>2</v>
      </c>
      <c t="s" s="2" r="E2">
        <v>68</v>
      </c>
    </row>
    <row spans="1:5" r="3">
      <c t="s" s="3" r="A3">
        <v>254</v>
      </c>
    </row>
    <row spans="1:5" r="4">
      <c t="s" s="4" r="A4">
        <v>255</v>
      </c>
      <c t="n" s="5" r="B4">
        <v>58659782</v>
      </c>
      <c t="n" s="5" r="C4">
        <v>61878429</v>
      </c>
      <c t="n" s="5" r="D4">
        <v>59728608</v>
      </c>
      <c t="n" s="5" r="E4">
        <v>61863332</v>
      </c>
    </row>
    <row spans="1:5" r="5">
      <c t="s" s="4" r="A5">
        <v>256</v>
      </c>
      <c t="n" s="5" r="B5">
        <v>1710115</v>
      </c>
      <c t="n" s="5" r="C5">
        <v>1564178</v>
      </c>
      <c t="n" s="5" r="D5">
        <v>2057241</v>
      </c>
      <c t="n" s="5" r="E5">
        <v>1570928</v>
      </c>
    </row>
    <row spans="1:5" r="6">
      <c t="s" s="4" r="A6">
        <v>257</v>
      </c>
      <c t="n" s="5" r="B6">
        <v>60369898</v>
      </c>
      <c t="n" s="5" r="C6">
        <v>63442607</v>
      </c>
      <c t="n" s="5" r="D6">
        <v>61785849</v>
      </c>
      <c t="n" s="5" r="E6">
        <v>634342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258</v>
      </c>
      <c t="s" s="2" r="B1">
        <v>1</v>
      </c>
    </row>
    <row spans="1:5" r="2">
      <c t="s" s="2" r="B2">
        <v>2</v>
      </c>
      <c t="s" s="2" r="C2">
        <v>68</v>
      </c>
      <c t="s" s="2" r="D2">
        <v>21</v>
      </c>
      <c t="s" s="2" r="E2">
        <v>259</v>
      </c>
    </row>
    <row spans="1:5" r="3">
      <c t="s" s="3" r="A3">
        <v>260</v>
      </c>
    </row>
    <row spans="1:5" r="4">
      <c t="s" s="4" r="A4">
        <v>261</v>
      </c>
      <c t="n" s="7" r="B4">
        <v>57700</v>
      </c>
    </row>
    <row spans="1:5" r="5">
      <c t="s" s="4" r="A5">
        <v>262</v>
      </c>
      <c t="s" s="4" r="B5">
        <v>263</v>
      </c>
    </row>
    <row spans="1:5" r="6">
      <c t="s" s="4" r="A6">
        <v>149</v>
      </c>
      <c t="n" s="7" r="B6">
        <v>3014</v>
      </c>
      <c t="n" s="7" r="C6">
        <v>1800</v>
      </c>
    </row>
    <row spans="1:5" r="7">
      <c t="s" s="4" r="A7">
        <v>264</v>
      </c>
    </row>
    <row spans="1:5" r="8">
      <c t="s" s="3" r="A8">
        <v>260</v>
      </c>
    </row>
    <row spans="1:5" r="9">
      <c t="s" s="4" r="A9">
        <v>265</v>
      </c>
      <c t="n" s="5" r="B9">
        <v>6000000</v>
      </c>
    </row>
    <row spans="1:5" r="10">
      <c t="s" s="4" r="A10">
        <v>266</v>
      </c>
    </row>
    <row spans="1:5" r="11">
      <c t="s" s="3" r="A11">
        <v>260</v>
      </c>
    </row>
    <row spans="1:5" r="12">
      <c t="s" s="4" r="A12">
        <v>265</v>
      </c>
      <c t="n" s="5" r="B12">
        <v>400000</v>
      </c>
    </row>
    <row spans="1:5" r="13">
      <c t="s" s="4" r="A13">
        <v>267</v>
      </c>
    </row>
    <row spans="1:5" r="14">
      <c t="s" s="3" r="A14">
        <v>260</v>
      </c>
    </row>
    <row spans="1:5" r="15">
      <c t="s" s="4" r="A15">
        <v>268</v>
      </c>
      <c t="s" s="4" r="B15">
        <v>218</v>
      </c>
    </row>
    <row spans="1:5" r="16">
      <c t="s" s="4" r="A16">
        <v>269</v>
      </c>
    </row>
    <row spans="1:5" r="17">
      <c t="s" s="3" r="A17">
        <v>260</v>
      </c>
    </row>
    <row spans="1:5" r="18">
      <c t="s" s="4" r="A18">
        <v>265</v>
      </c>
      <c t="n" s="5" r="B18">
        <v>6000000</v>
      </c>
    </row>
    <row spans="1:5" r="19">
      <c t="s" s="4" r="A19">
        <v>270</v>
      </c>
      <c t="s" s="4" r="B19">
        <v>271</v>
      </c>
    </row>
    <row spans="1:5" r="20">
      <c t="s" s="4" r="A20">
        <v>272</v>
      </c>
    </row>
    <row spans="1:5" r="21">
      <c t="s" s="3" r="A21">
        <v>260</v>
      </c>
    </row>
    <row spans="1:5" r="22">
      <c t="s" s="4" r="A22">
        <v>265</v>
      </c>
      <c t="n" s="5" r="B22">
        <v>400000</v>
      </c>
    </row>
    <row spans="1:5" r="23">
      <c t="s" s="4" r="A23">
        <v>273</v>
      </c>
    </row>
    <row spans="1:5" r="24">
      <c t="s" s="3" r="A24">
        <v>260</v>
      </c>
    </row>
    <row spans="1:5" r="25">
      <c t="s" s="4" r="A25">
        <v>274</v>
      </c>
      <c t="s" s="4" r="B25">
        <v>275</v>
      </c>
    </row>
    <row spans="1:5" r="26">
      <c t="s" s="4" r="A26">
        <v>276</v>
      </c>
      <c t="s" s="4" r="B26">
        <v>277</v>
      </c>
    </row>
    <row spans="1:5" r="27">
      <c t="s" s="4" r="A27">
        <v>278</v>
      </c>
      <c t="s" s="4" r="B27">
        <v>279</v>
      </c>
    </row>
    <row spans="1:5" r="28">
      <c t="s" s="4" r="A28">
        <v>280</v>
      </c>
      <c t="n" s="9" r="B28">
        <v>11.91</v>
      </c>
      <c t="n" s="9" r="D28">
        <v>10.4</v>
      </c>
    </row>
    <row spans="1:5" r="29">
      <c t="s" s="4" r="A29">
        <v>281</v>
      </c>
      <c t="n" s="5" r="B29">
        <v>695902</v>
      </c>
    </row>
    <row spans="1:5" r="30">
      <c t="s" s="4" r="A30">
        <v>282</v>
      </c>
      <c t="s" s="4" r="B30">
        <v>283</v>
      </c>
    </row>
    <row spans="1:5" r="31">
      <c t="s" s="4" r="A31">
        <v>284</v>
      </c>
      <c t="n" s="9" r="B31">
        <v>25.19</v>
      </c>
    </row>
    <row spans="1:5" r="32">
      <c t="s" s="4" r="A32">
        <v>285</v>
      </c>
      <c t="n" s="7" r="B32">
        <v>31900</v>
      </c>
    </row>
    <row spans="1:5" r="33">
      <c t="s" s="4" r="A33">
        <v>286</v>
      </c>
      <c t="n" s="7" r="B33">
        <v>30500</v>
      </c>
      <c t="n" s="7" r="C33">
        <v>18200</v>
      </c>
    </row>
    <row spans="1:5" r="34">
      <c t="s" s="4" r="A34">
        <v>287</v>
      </c>
    </row>
    <row spans="1:5" r="35">
      <c t="s" s="3" r="A35">
        <v>260</v>
      </c>
    </row>
    <row spans="1:5" r="36">
      <c t="s" s="4" r="A36">
        <v>288</v>
      </c>
      <c t="n" s="9" r="B36">
        <v>5.88</v>
      </c>
    </row>
    <row spans="1:5" r="37">
      <c t="s" s="4" r="A37">
        <v>289</v>
      </c>
    </row>
    <row spans="1:5" r="38">
      <c t="s" s="3" r="A38">
        <v>260</v>
      </c>
    </row>
    <row spans="1:5" r="39">
      <c t="s" s="4" r="A39">
        <v>278</v>
      </c>
      <c t="s" s="4" r="B39">
        <v>277</v>
      </c>
    </row>
    <row spans="1:5" r="40">
      <c t="s" s="4" r="A40">
        <v>288</v>
      </c>
      <c t="n" s="9" r="B40">
        <v>19.78</v>
      </c>
    </row>
    <row spans="1:5" r="41">
      <c t="s" s="4" r="A41">
        <v>290</v>
      </c>
    </row>
    <row spans="1:5" r="42">
      <c t="s" s="3" r="A42">
        <v>260</v>
      </c>
    </row>
    <row spans="1:5" r="43">
      <c t="s" s="4" r="A43">
        <v>265</v>
      </c>
      <c t="n" s="5" r="B43">
        <v>1000000</v>
      </c>
    </row>
    <row spans="1:5" r="44">
      <c t="s" s="4" r="A44">
        <v>291</v>
      </c>
    </row>
    <row spans="1:5" r="45">
      <c t="s" s="3" r="A45">
        <v>260</v>
      </c>
    </row>
    <row spans="1:5" r="46">
      <c t="s" s="4" r="A46">
        <v>265</v>
      </c>
      <c t="n" s="5" r="E46">
        <v>1600000</v>
      </c>
    </row>
    <row spans="1:5" r="47">
      <c t="s" s="4" r="A47">
        <v>292</v>
      </c>
    </row>
    <row spans="1:5" r="48">
      <c t="s" s="3" r="A48">
        <v>260</v>
      </c>
    </row>
    <row spans="1:5" r="49">
      <c t="s" s="4" r="A49">
        <v>274</v>
      </c>
      <c t="s" s="4" r="B49">
        <v>293</v>
      </c>
    </row>
    <row spans="1:5" r="50">
      <c t="s" s="4" r="A50">
        <v>294</v>
      </c>
      <c t="n" s="5" r="B50">
        <v>936418</v>
      </c>
      <c t="n" s="5" r="D50">
        <v>669171</v>
      </c>
    </row>
    <row spans="1:5" r="51">
      <c t="s" s="4" r="A51">
        <v>295</v>
      </c>
    </row>
    <row spans="1:5" r="52">
      <c t="s" s="3" r="A52">
        <v>260</v>
      </c>
    </row>
    <row spans="1:5" r="53">
      <c t="s" s="4" r="A53">
        <v>296</v>
      </c>
      <c t="n" s="5" r="B53">
        <v>4679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s="1" r="A1">
        <v>297</v>
      </c>
      <c t="s" s="2" r="B1">
        <v>1</v>
      </c>
    </row>
    <row spans="1:3" r="2">
      <c t="s" s="2" r="B2">
        <v>2</v>
      </c>
      <c t="s" s="2" r="C2">
        <v>68</v>
      </c>
    </row>
    <row spans="1:3" r="3">
      <c t="s" s="3" r="A3">
        <v>298</v>
      </c>
    </row>
    <row spans="1:3" r="4">
      <c t="s" s="4" r="A4">
        <v>299</v>
      </c>
      <c t="n" s="5" r="B4">
        <v>2227700</v>
      </c>
    </row>
    <row spans="1:3" r="5">
      <c t="s" s="4" r="A5">
        <v>300</v>
      </c>
      <c t="n" s="5" r="B5">
        <v>259059</v>
      </c>
    </row>
    <row spans="1:3" r="6">
      <c t="s" s="4" r="A6">
        <v>301</v>
      </c>
      <c t="n" s="5" r="B6">
        <v>-686467</v>
      </c>
    </row>
    <row spans="1:3" r="7">
      <c t="s" s="4" r="A7">
        <v>302</v>
      </c>
      <c t="n" s="5" r="B7">
        <v>-64842</v>
      </c>
    </row>
    <row spans="1:3" r="8">
      <c t="s" s="4" r="A8">
        <v>303</v>
      </c>
      <c t="n" s="5" r="B8">
        <v>1735450</v>
      </c>
    </row>
    <row spans="1:3" r="9">
      <c t="s" s="4" r="A9">
        <v>304</v>
      </c>
      <c t="n" s="5" r="B9">
        <v>695902</v>
      </c>
    </row>
    <row spans="1:3" r="10">
      <c t="s" s="3" r="A10">
        <v>305</v>
      </c>
    </row>
    <row spans="1:3" r="11">
      <c t="s" s="4" r="A11">
        <v>299</v>
      </c>
      <c t="n" s="7" r="B11">
        <v>28</v>
      </c>
    </row>
    <row spans="1:3" r="12">
      <c t="s" s="4" r="A12">
        <v>300</v>
      </c>
      <c t="n" s="12" r="B12">
        <v>68.25</v>
      </c>
    </row>
    <row spans="1:3" r="13">
      <c t="s" s="4" r="A13">
        <v>301</v>
      </c>
      <c t="n" s="12" r="B13">
        <v>26.58</v>
      </c>
    </row>
    <row spans="1:3" r="14">
      <c t="s" s="4" r="A14">
        <v>302</v>
      </c>
      <c t="n" s="12" r="B14">
        <v>24.59</v>
      </c>
    </row>
    <row spans="1:3" r="15">
      <c t="s" s="4" r="A15">
        <v>303</v>
      </c>
      <c t="n" s="12" r="B15">
        <v>34.64</v>
      </c>
    </row>
    <row spans="1:3" r="16">
      <c t="s" s="4" r="A16">
        <v>304</v>
      </c>
      <c t="n" s="12" r="B16">
        <v>25.19</v>
      </c>
    </row>
    <row spans="1:3" r="17">
      <c t="s" s="3" r="A17">
        <v>306</v>
      </c>
    </row>
    <row spans="1:3" r="18">
      <c t="s" s="4" r="A18">
        <v>299</v>
      </c>
      <c t="n" s="12" r="B18">
        <v>10.4</v>
      </c>
    </row>
    <row spans="1:3" r="19">
      <c t="s" s="4" r="A19">
        <v>300</v>
      </c>
      <c t="n" s="12" r="B19">
        <v>19.75</v>
      </c>
      <c t="n" s="9" r="C19">
        <v>15.51</v>
      </c>
    </row>
    <row spans="1:3" r="20">
      <c t="s" s="4" r="A20">
        <v>301</v>
      </c>
      <c t="n" s="12" r="B20">
        <v>10.18</v>
      </c>
    </row>
    <row spans="1:3" r="21">
      <c t="s" s="4" r="A21">
        <v>302</v>
      </c>
      <c t="n" s="12" r="B21">
        <v>9.48</v>
      </c>
    </row>
    <row spans="1:3" r="22">
      <c t="s" s="4" r="A22">
        <v>303</v>
      </c>
      <c t="n" s="12" r="B22">
        <v>11.91</v>
      </c>
    </row>
    <row spans="1:3" r="23">
      <c t="s" s="4" r="A23">
        <v>304</v>
      </c>
      <c t="n" s="9" r="B23">
        <v>9.710000000000001</v>
      </c>
    </row>
    <row spans="1:3" r="24">
      <c t="s" s="3" r="A24">
        <v>307</v>
      </c>
    </row>
    <row spans="1:3" r="25">
      <c t="s" s="4" r="A25">
        <v>303</v>
      </c>
      <c t="s" s="4" r="B25">
        <v>279</v>
      </c>
    </row>
    <row spans="1:3" r="26">
      <c t="s" s="4" r="A26">
        <v>304</v>
      </c>
      <c t="s" s="4" r="B26">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1</v>
      </c>
    </row>
    <row spans="1:3" r="2">
      <c t="s" s="4" r="A2">
        <v>62</v>
      </c>
      <c t="n" s="8" r="B2">
        <v>0.06</v>
      </c>
      <c t="n" s="8" r="C2">
        <v>0.06</v>
      </c>
    </row>
    <row spans="1:3" r="3">
      <c t="s" s="4" r="A3">
        <v>63</v>
      </c>
      <c t="n" s="5" r="B3">
        <v>100000000</v>
      </c>
      <c t="n" s="5" r="C3">
        <v>100000000</v>
      </c>
    </row>
    <row spans="1:3" r="4">
      <c t="s" s="4" r="A4">
        <v>64</v>
      </c>
      <c t="n" s="5" r="B4">
        <v>57234463</v>
      </c>
      <c t="n" s="5" r="C4">
        <v>60106780</v>
      </c>
    </row>
    <row spans="1:3" r="5">
      <c t="s" s="4" r="A5">
        <v>65</v>
      </c>
      <c t="n" s="5" r="B5">
        <v>57234463</v>
      </c>
      <c t="n" s="5" r="C5">
        <v>601067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8</v>
      </c>
      <c t="s" s="2" r="B1">
        <v>1</v>
      </c>
    </row>
    <row spans="1:3" r="2">
      <c t="s" s="2" r="B2">
        <v>2</v>
      </c>
      <c t="s" s="2" r="C2">
        <v>68</v>
      </c>
    </row>
    <row spans="1:3" r="3">
      <c t="s" s="3" r="A3">
        <v>298</v>
      </c>
    </row>
    <row spans="1:3" r="4">
      <c t="s" s="4" r="A4">
        <v>309</v>
      </c>
      <c t="n" s="5" r="B4">
        <v>1203150</v>
      </c>
    </row>
    <row spans="1:3" r="5">
      <c t="s" s="4" r="A5">
        <v>300</v>
      </c>
      <c t="n" s="5" r="B5">
        <v>259059</v>
      </c>
    </row>
    <row spans="1:3" r="6">
      <c t="s" s="4" r="A6">
        <v>310</v>
      </c>
      <c t="n" s="5" r="B6">
        <v>-379992</v>
      </c>
    </row>
    <row spans="1:3" r="7">
      <c t="s" s="4" r="A7">
        <v>302</v>
      </c>
      <c t="n" s="5" r="B7">
        <v>-42669</v>
      </c>
    </row>
    <row spans="1:3" r="8">
      <c t="s" s="4" r="A8">
        <v>311</v>
      </c>
      <c t="n" s="5" r="B8">
        <v>1039548</v>
      </c>
    </row>
    <row spans="1:3" r="9">
      <c t="s" s="3" r="A9">
        <v>305</v>
      </c>
    </row>
    <row spans="1:3" r="10">
      <c t="s" s="4" r="A10">
        <v>312</v>
      </c>
      <c t="n" s="9" r="B10">
        <v>30.54</v>
      </c>
    </row>
    <row spans="1:3" r="11">
      <c t="s" s="4" r="A11">
        <v>300</v>
      </c>
      <c t="n" s="12" r="B11">
        <v>68.25</v>
      </c>
    </row>
    <row spans="1:3" r="12">
      <c t="s" s="4" r="A12">
        <v>310</v>
      </c>
      <c t="n" s="12" r="B12">
        <v>28.25</v>
      </c>
    </row>
    <row spans="1:3" r="13">
      <c t="s" s="4" r="A13">
        <v>302</v>
      </c>
      <c t="n" s="12" r="B13">
        <v>25.19</v>
      </c>
    </row>
    <row spans="1:3" r="14">
      <c t="s" s="4" r="A14">
        <v>313</v>
      </c>
      <c t="n" s="12" r="B14">
        <v>40.97</v>
      </c>
    </row>
    <row spans="1:3" r="15">
      <c t="s" s="3" r="A15">
        <v>306</v>
      </c>
    </row>
    <row spans="1:3" r="16">
      <c t="s" s="4" r="A16">
        <v>309</v>
      </c>
      <c t="n" s="12" r="B16">
        <v>10.98</v>
      </c>
    </row>
    <row spans="1:3" r="17">
      <c t="s" s="4" r="A17">
        <v>300</v>
      </c>
      <c t="n" s="12" r="B17">
        <v>19.75</v>
      </c>
      <c t="n" s="9" r="C17">
        <v>15.51</v>
      </c>
    </row>
    <row spans="1:3" r="18">
      <c t="s" s="4" r="A18">
        <v>310</v>
      </c>
      <c t="n" s="12" r="B18">
        <v>10.49</v>
      </c>
    </row>
    <row spans="1:3" r="19">
      <c t="s" s="4" r="A19">
        <v>302</v>
      </c>
      <c t="n" s="12" r="B19">
        <v>10.2</v>
      </c>
    </row>
    <row spans="1:3" r="20">
      <c t="s" s="4" r="A20">
        <v>311</v>
      </c>
      <c t="n" s="9" r="B20">
        <v>13.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68</v>
      </c>
    </row>
    <row spans="1:3" r="3">
      <c t="s" s="3" r="A3">
        <v>315</v>
      </c>
    </row>
    <row spans="1:3" r="4">
      <c t="s" s="4" r="A4">
        <v>316</v>
      </c>
      <c t="n" s="9" r="B4">
        <v>19.75</v>
      </c>
      <c t="n" s="9" r="C4">
        <v>15.51</v>
      </c>
    </row>
    <row spans="1:3" r="5">
      <c t="s" s="3" r="A5">
        <v>317</v>
      </c>
    </row>
    <row spans="1:3" r="6">
      <c t="s" s="4" r="A6">
        <v>318</v>
      </c>
      <c t="s" s="4" r="B6">
        <v>319</v>
      </c>
      <c t="s" s="4" r="C6">
        <v>320</v>
      </c>
    </row>
    <row spans="1:3" r="7">
      <c t="s" s="4" r="A7">
        <v>321</v>
      </c>
      <c t="s" s="4" r="B7">
        <v>322</v>
      </c>
      <c t="s" s="4" r="C7">
        <v>322</v>
      </c>
    </row>
    <row spans="1:3" r="8">
      <c t="s" s="4" r="A8">
        <v>323</v>
      </c>
      <c t="s" s="4" r="B8">
        <v>324</v>
      </c>
      <c t="s" s="4" r="C8">
        <v>325</v>
      </c>
    </row>
    <row spans="1:3" r="9">
      <c t="s" s="4" r="A9">
        <v>326</v>
      </c>
      <c t="s" s="4" r="B9">
        <v>275</v>
      </c>
      <c t="s" s="4" r="C9">
        <v>2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4"/>
    <col customWidth="1" max="2" min="2" width="30"/>
  </cols>
  <sheetData>
    <row spans="1:2" r="1">
      <c t="s" s="1" r="A1">
        <v>327</v>
      </c>
      <c t="s" s="2" r="B1">
        <v>1</v>
      </c>
    </row>
    <row spans="1:2" r="2">
      <c t="s" s="2" r="B2">
        <v>328</v>
      </c>
    </row>
    <row spans="1:2" r="3">
      <c t="s" s="4" r="A3">
        <v>292</v>
      </c>
    </row>
    <row spans="1:2" r="4">
      <c t="s" s="3" r="A4">
        <v>329</v>
      </c>
    </row>
    <row spans="1:2" r="5">
      <c t="s" s="4" r="A5">
        <v>330</v>
      </c>
      <c t="n" s="5" r="B5">
        <v>669171</v>
      </c>
    </row>
    <row spans="1:2" r="6">
      <c t="s" s="4" r="A6">
        <v>331</v>
      </c>
      <c t="n" s="5" r="B6">
        <v>283394</v>
      </c>
    </row>
    <row spans="1:2" r="7">
      <c t="s" s="4" r="A7">
        <v>332</v>
      </c>
      <c t="n" s="5" r="B7">
        <v>-16147</v>
      </c>
    </row>
    <row spans="1:2" r="8">
      <c t="s" s="4" r="A8">
        <v>333</v>
      </c>
      <c t="n" s="5" r="B8">
        <v>936418</v>
      </c>
    </row>
    <row spans="1:2" r="9">
      <c t="s" s="3" r="A9">
        <v>306</v>
      </c>
    </row>
    <row spans="1:2" r="10">
      <c t="s" s="4" r="A10">
        <v>299</v>
      </c>
      <c t="n" s="9" r="B10">
        <v>39.78</v>
      </c>
    </row>
    <row spans="1:2" r="11">
      <c t="s" s="4" r="A11">
        <v>300</v>
      </c>
      <c t="n" s="12" r="B11">
        <v>68.06</v>
      </c>
    </row>
    <row spans="1:2" r="12">
      <c t="s" s="4" r="A12">
        <v>302</v>
      </c>
      <c t="n" s="12" r="B12">
        <v>42.73</v>
      </c>
    </row>
    <row spans="1:2" r="13">
      <c t="s" s="4" r="A13">
        <v>303</v>
      </c>
      <c t="n" s="9" r="B13">
        <v>48.34</v>
      </c>
    </row>
    <row spans="1:2" r="14">
      <c t="s" s="3" r="A14">
        <v>307</v>
      </c>
    </row>
    <row spans="1:2" r="15">
      <c t="s" s="4" r="A15">
        <v>303</v>
      </c>
      <c t="s" s="4" r="B15">
        <v>334</v>
      </c>
    </row>
    <row spans="1:2" r="16">
      <c t="s" s="4" r="A16">
        <v>335</v>
      </c>
    </row>
    <row spans="1:2" r="17">
      <c t="s" s="3" r="A17">
        <v>329</v>
      </c>
    </row>
    <row spans="1:2" r="18">
      <c t="s" s="4" r="A18">
        <v>330</v>
      </c>
      <c t="n" s="5" r="B18">
        <v>1038996</v>
      </c>
    </row>
    <row spans="1:2" r="19">
      <c t="s" s="4" r="A19">
        <v>331</v>
      </c>
      <c t="n" s="5" r="B19">
        <v>383169</v>
      </c>
    </row>
    <row spans="1:2" r="20">
      <c t="s" s="4" r="A20">
        <v>336</v>
      </c>
      <c t="n" s="5" r="B20">
        <v>-227805</v>
      </c>
    </row>
    <row spans="1:2" r="21">
      <c t="s" s="4" r="A21">
        <v>332</v>
      </c>
      <c t="n" s="5" r="B21">
        <v>-61555</v>
      </c>
    </row>
    <row spans="1:2" r="22">
      <c t="s" s="4" r="A22">
        <v>333</v>
      </c>
      <c t="n" s="5" r="B22">
        <v>1132805</v>
      </c>
    </row>
    <row spans="1:2" r="23">
      <c t="s" s="3" r="A23">
        <v>306</v>
      </c>
    </row>
    <row spans="1:2" r="24">
      <c t="s" s="4" r="A24">
        <v>299</v>
      </c>
      <c t="n" s="9" r="B24">
        <v>35.19</v>
      </c>
    </row>
    <row spans="1:2" r="25">
      <c t="s" s="4" r="A25">
        <v>300</v>
      </c>
      <c t="n" s="12" r="B25">
        <v>66.94</v>
      </c>
    </row>
    <row spans="1:2" r="26">
      <c t="s" s="4" r="A26">
        <v>337</v>
      </c>
      <c t="n" s="12" r="B26">
        <v>25.32</v>
      </c>
    </row>
    <row spans="1:2" r="27">
      <c t="s" s="4" r="A27">
        <v>302</v>
      </c>
      <c t="n" s="12" r="B27">
        <v>41.85</v>
      </c>
    </row>
    <row spans="1:2" r="28">
      <c t="s" s="4" r="A28">
        <v>303</v>
      </c>
      <c t="n" s="9" r="B28">
        <v>47.55</v>
      </c>
    </row>
    <row spans="1:2" r="29">
      <c t="s" s="3" r="A29">
        <v>307</v>
      </c>
    </row>
    <row spans="1:2" r="30">
      <c t="s" s="4" r="A30">
        <v>303</v>
      </c>
      <c t="s" s="4" r="B30">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67</v>
      </c>
      <c t="s" s="2" r="D1">
        <v>1</v>
      </c>
    </row>
    <row spans="1:5" r="2">
      <c t="s" s="2" r="B2">
        <v>2</v>
      </c>
      <c t="s" s="2" r="C2">
        <v>68</v>
      </c>
      <c t="s" s="2" r="D2">
        <v>2</v>
      </c>
      <c t="s" s="2" r="E2">
        <v>68</v>
      </c>
    </row>
    <row spans="1:5" r="3">
      <c t="s" s="3" r="A3">
        <v>315</v>
      </c>
    </row>
    <row spans="1:5" r="4">
      <c t="s" s="4" r="A4">
        <v>95</v>
      </c>
      <c t="n" s="7" r="B4">
        <v>9031</v>
      </c>
      <c t="n" s="7" r="C4">
        <v>6645</v>
      </c>
      <c t="n" s="7" r="D4">
        <v>24043</v>
      </c>
      <c t="n" s="7" r="E4">
        <v>16396</v>
      </c>
    </row>
    <row spans="1:5" r="5">
      <c t="s" s="4" r="A5">
        <v>74</v>
      </c>
    </row>
    <row spans="1:5" r="6">
      <c t="s" s="3" r="A6">
        <v>315</v>
      </c>
    </row>
    <row spans="1:5" r="7">
      <c t="s" s="4" r="A7">
        <v>95</v>
      </c>
      <c t="n" s="5" r="B7">
        <v>4976</v>
      </c>
      <c t="n" s="5" r="C7">
        <v>3661</v>
      </c>
      <c t="n" s="5" r="D7">
        <v>12942</v>
      </c>
      <c t="n" s="5" r="E7">
        <v>9034</v>
      </c>
    </row>
    <row spans="1:5" r="8">
      <c t="s" s="4" r="A8">
        <v>340</v>
      </c>
    </row>
    <row spans="1:5" r="9">
      <c t="s" s="3" r="A9">
        <v>315</v>
      </c>
    </row>
    <row spans="1:5" r="10">
      <c t="s" s="4" r="A10">
        <v>95</v>
      </c>
      <c t="n" s="7" r="B10">
        <v>4055</v>
      </c>
      <c t="n" s="7" r="C10">
        <v>2984</v>
      </c>
      <c t="n" s="7" r="D10">
        <v>11101</v>
      </c>
      <c t="n" s="7" r="E10">
        <v>73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t="s" s="1" r="A1">
        <v>341</v>
      </c>
      <c t="s" s="2" r="B1">
        <v>67</v>
      </c>
    </row>
    <row spans="1:5" r="2">
      <c t="s" s="2" r="B2">
        <v>2</v>
      </c>
      <c t="s" s="2" r="C2">
        <v>342</v>
      </c>
      <c t="s" s="2" r="D2">
        <v>343</v>
      </c>
      <c t="s" s="2" r="E2">
        <v>344</v>
      </c>
    </row>
    <row spans="1:5" r="3">
      <c t="s" s="3" r="A3">
        <v>345</v>
      </c>
    </row>
    <row spans="1:5" r="4">
      <c t="s" s="4" r="A4">
        <v>346</v>
      </c>
      <c t="n" s="7" r="D4">
        <v>400000000</v>
      </c>
      <c t="n" s="7" r="E4">
        <v>60000000</v>
      </c>
    </row>
    <row spans="1:5" r="5">
      <c t="s" s="4" r="A5">
        <v>347</v>
      </c>
      <c t="n" s="5" r="B5">
        <v>2904170</v>
      </c>
      <c t="n" s="5" r="C5">
        <v>882419</v>
      </c>
    </row>
    <row spans="1:5" r="6">
      <c t="s" s="4" r="A6">
        <v>348</v>
      </c>
      <c t="n" s="7" r="B6">
        <v>229500000</v>
      </c>
      <c t="n" s="7" r="C6">
        <v>58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67</v>
      </c>
      <c t="s" s="2" r="D1">
        <v>1</v>
      </c>
    </row>
    <row spans="1:5" r="2">
      <c t="s" s="2" r="B2">
        <v>2</v>
      </c>
      <c t="s" s="2" r="C2">
        <v>68</v>
      </c>
      <c t="s" s="2" r="D2">
        <v>2</v>
      </c>
      <c t="s" s="2" r="E2">
        <v>68</v>
      </c>
    </row>
    <row spans="1:5" r="3">
      <c t="s" s="3" r="A3">
        <v>350</v>
      </c>
    </row>
    <row spans="1:5" r="4">
      <c t="s" s="4" r="A4">
        <v>351</v>
      </c>
      <c t="n" s="7" r="B4">
        <v>394741</v>
      </c>
      <c t="n" s="7" r="C4">
        <v>387589</v>
      </c>
      <c t="n" s="7" r="D4">
        <v>1171629</v>
      </c>
      <c t="n" s="7" r="E4">
        <v>1113243</v>
      </c>
    </row>
    <row spans="1:5" r="5">
      <c t="s" s="4" r="A5">
        <v>352</v>
      </c>
    </row>
    <row spans="1:5" r="6">
      <c t="s" s="3" r="A6">
        <v>350</v>
      </c>
    </row>
    <row spans="1:5" r="7">
      <c t="s" s="4" r="A7">
        <v>351</v>
      </c>
      <c t="n" s="5" r="B7">
        <v>113060</v>
      </c>
      <c t="n" s="5" r="C7">
        <v>99585</v>
      </c>
      <c t="n" s="5" r="D7">
        <v>332563</v>
      </c>
      <c t="n" s="5" r="E7">
        <v>273670</v>
      </c>
    </row>
    <row spans="1:5" r="8">
      <c t="s" s="4" r="A8">
        <v>353</v>
      </c>
    </row>
    <row spans="1:5" r="9">
      <c t="s" s="3" r="A9">
        <v>350</v>
      </c>
    </row>
    <row spans="1:5" r="10">
      <c t="s" s="4" r="A10">
        <v>351</v>
      </c>
      <c t="n" s="5" r="B10">
        <v>79077</v>
      </c>
      <c t="n" s="5" r="C10">
        <v>91350</v>
      </c>
      <c t="n" s="5" r="D10">
        <v>241705</v>
      </c>
      <c t="n" s="5" r="E10">
        <v>275881</v>
      </c>
    </row>
    <row spans="1:5" r="11">
      <c t="s" s="4" r="A11">
        <v>354</v>
      </c>
    </row>
    <row spans="1:5" r="12">
      <c t="s" s="3" r="A12">
        <v>350</v>
      </c>
    </row>
    <row spans="1:5" r="13">
      <c t="s" s="4" r="A13">
        <v>351</v>
      </c>
      <c t="n" s="5" r="B13">
        <v>161144</v>
      </c>
      <c t="n" s="5" r="C13">
        <v>152140</v>
      </c>
      <c t="n" s="5" r="D13">
        <v>475508</v>
      </c>
      <c t="n" s="5" r="E13">
        <v>441189</v>
      </c>
    </row>
    <row spans="1:5" r="14">
      <c t="s" s="4" r="A14">
        <v>355</v>
      </c>
    </row>
    <row spans="1:5" r="15">
      <c t="s" s="3" r="A15">
        <v>350</v>
      </c>
    </row>
    <row spans="1:5" r="16">
      <c t="s" s="4" r="A16">
        <v>351</v>
      </c>
      <c t="n" s="7" r="B16">
        <v>41460</v>
      </c>
      <c t="n" s="7" r="C16">
        <v>44514</v>
      </c>
      <c t="n" s="7" r="D16">
        <v>121853</v>
      </c>
      <c t="n" s="7" r="E16">
        <v>1225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67</v>
      </c>
      <c t="s" s="2" r="D1">
        <v>1</v>
      </c>
    </row>
    <row spans="1:5" r="2">
      <c t="s" s="2" r="B2">
        <v>2</v>
      </c>
      <c t="s" s="2" r="C2">
        <v>68</v>
      </c>
      <c t="s" s="2" r="D2">
        <v>2</v>
      </c>
      <c t="s" s="2" r="E2">
        <v>68</v>
      </c>
    </row>
    <row spans="1:5" r="3">
      <c t="s" s="3" r="A3">
        <v>350</v>
      </c>
    </row>
    <row spans="1:5" r="4">
      <c t="s" s="4" r="A4">
        <v>78</v>
      </c>
      <c t="n" s="7" r="B4">
        <v>71385</v>
      </c>
      <c t="n" s="7" r="C4">
        <v>59423</v>
      </c>
      <c t="n" s="7" r="D4">
        <v>206191</v>
      </c>
      <c t="n" s="7" r="E4">
        <v>150709</v>
      </c>
    </row>
    <row spans="1:5" r="5">
      <c t="s" s="4" r="A5">
        <v>352</v>
      </c>
    </row>
    <row spans="1:5" r="6">
      <c t="s" s="3" r="A6">
        <v>350</v>
      </c>
    </row>
    <row spans="1:5" r="7">
      <c t="s" s="4" r="A7">
        <v>78</v>
      </c>
      <c t="n" s="5" r="B7">
        <v>56612</v>
      </c>
      <c t="n" s="5" r="C7">
        <v>44022</v>
      </c>
      <c t="n" s="5" r="D7">
        <v>153620</v>
      </c>
      <c t="n" s="5" r="E7">
        <v>98892</v>
      </c>
    </row>
    <row spans="1:5" r="8">
      <c t="s" s="4" r="A8">
        <v>353</v>
      </c>
    </row>
    <row spans="1:5" r="9">
      <c t="s" s="3" r="A9">
        <v>350</v>
      </c>
    </row>
    <row spans="1:5" r="10">
      <c t="s" s="4" r="A10">
        <v>78</v>
      </c>
      <c t="n" s="5" r="B10">
        <v>3871</v>
      </c>
      <c t="n" s="5" r="C10">
        <v>1121</v>
      </c>
      <c t="n" s="5" r="D10">
        <v>14178</v>
      </c>
      <c t="n" s="5" r="E10">
        <v>15492</v>
      </c>
    </row>
    <row spans="1:5" r="11">
      <c t="s" s="4" r="A11">
        <v>354</v>
      </c>
    </row>
    <row spans="1:5" r="12">
      <c t="s" s="3" r="A12">
        <v>350</v>
      </c>
    </row>
    <row spans="1:5" r="13">
      <c t="s" s="4" r="A13">
        <v>78</v>
      </c>
      <c t="n" s="5" r="B13">
        <v>8129</v>
      </c>
      <c t="n" s="5" r="C13">
        <v>10871</v>
      </c>
      <c t="n" s="5" r="D13">
        <v>30576</v>
      </c>
      <c t="n" s="5" r="E13">
        <v>27211</v>
      </c>
    </row>
    <row spans="1:5" r="14">
      <c t="s" s="4" r="A14">
        <v>355</v>
      </c>
    </row>
    <row spans="1:5" r="15">
      <c t="s" s="3" r="A15">
        <v>350</v>
      </c>
    </row>
    <row spans="1:5" r="16">
      <c t="s" s="4" r="A16">
        <v>78</v>
      </c>
      <c t="n" s="7" r="B16">
        <v>2773</v>
      </c>
      <c t="n" s="7" r="C16">
        <v>3409</v>
      </c>
      <c t="n" s="7" r="D16">
        <v>7817</v>
      </c>
      <c t="n" s="7" r="E16">
        <v>91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1</v>
      </c>
    </row>
    <row spans="1:3" r="2">
      <c t="s" s="3" r="A2">
        <v>350</v>
      </c>
    </row>
    <row spans="1:3" r="3">
      <c t="s" s="4" r="A3">
        <v>33</v>
      </c>
      <c t="n" s="7" r="B3">
        <v>148835</v>
      </c>
      <c t="n" s="7" r="C3">
        <v>148185</v>
      </c>
    </row>
    <row spans="1:3" r="4">
      <c t="s" s="4" r="A4">
        <v>352</v>
      </c>
    </row>
    <row spans="1:3" r="5">
      <c t="s" s="3" r="A5">
        <v>350</v>
      </c>
    </row>
    <row spans="1:3" r="6">
      <c t="s" s="4" r="A6">
        <v>33</v>
      </c>
      <c t="n" s="5" r="B6">
        <v>100076</v>
      </c>
      <c t="n" s="5" r="C6">
        <v>95574</v>
      </c>
    </row>
    <row spans="1:3" r="7">
      <c t="s" s="4" r="A7">
        <v>353</v>
      </c>
    </row>
    <row spans="1:3" r="8">
      <c t="s" s="3" r="A8">
        <v>350</v>
      </c>
    </row>
    <row spans="1:3" r="9">
      <c t="s" s="4" r="A9">
        <v>33</v>
      </c>
      <c t="n" s="5" r="B9">
        <v>8309</v>
      </c>
      <c t="n" s="5" r="C9">
        <v>10419</v>
      </c>
    </row>
    <row spans="1:3" r="10">
      <c t="s" s="4" r="A10">
        <v>354</v>
      </c>
    </row>
    <row spans="1:3" r="11">
      <c t="s" s="3" r="A11">
        <v>350</v>
      </c>
    </row>
    <row spans="1:3" r="12">
      <c t="s" s="4" r="A12">
        <v>33</v>
      </c>
      <c t="n" s="5" r="B12">
        <v>33639</v>
      </c>
      <c t="n" s="5" r="C12">
        <v>33978</v>
      </c>
    </row>
    <row spans="1:3" r="13">
      <c t="s" s="4" r="A13">
        <v>355</v>
      </c>
    </row>
    <row spans="1:3" r="14">
      <c t="s" s="3" r="A14">
        <v>350</v>
      </c>
    </row>
    <row spans="1:3" r="15">
      <c t="s" s="4" r="A15">
        <v>33</v>
      </c>
      <c t="n" s="7" r="B15">
        <v>6811</v>
      </c>
      <c t="n" s="7" r="C15">
        <v>82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67</v>
      </c>
      <c t="s" s="2" r="D1">
        <v>1</v>
      </c>
    </row>
    <row spans="1:5" r="2">
      <c t="s" s="2" r="B2">
        <v>2</v>
      </c>
      <c t="s" s="2" r="C2">
        <v>68</v>
      </c>
      <c t="s" s="2" r="D2">
        <v>2</v>
      </c>
      <c t="s" s="2" r="E2">
        <v>68</v>
      </c>
    </row>
    <row spans="1:5" r="3">
      <c t="s" s="3" r="A3">
        <v>359</v>
      </c>
    </row>
    <row spans="1:5" r="4">
      <c t="s" s="4" r="A4">
        <v>76</v>
      </c>
      <c t="n" s="7" r="B4">
        <v>14366</v>
      </c>
      <c t="n" s="7" r="C4">
        <v>13737</v>
      </c>
      <c t="n" s="7" r="D4">
        <v>42535</v>
      </c>
      <c t="n" s="7" r="E4">
        <v>38207</v>
      </c>
    </row>
    <row spans="1:5" r="5">
      <c t="s" s="4" r="A5">
        <v>352</v>
      </c>
    </row>
    <row spans="1:5" r="6">
      <c t="s" s="3" r="A6">
        <v>359</v>
      </c>
    </row>
    <row spans="1:5" r="7">
      <c t="s" s="4" r="A7">
        <v>76</v>
      </c>
      <c t="n" s="5" r="B7">
        <v>5144</v>
      </c>
      <c t="n" s="5" r="C7">
        <v>5171</v>
      </c>
      <c t="n" s="5" r="D7">
        <v>14972</v>
      </c>
      <c t="n" s="5" r="E7">
        <v>15577</v>
      </c>
    </row>
    <row spans="1:5" r="8">
      <c t="s" s="4" r="A8">
        <v>353</v>
      </c>
    </row>
    <row spans="1:5" r="9">
      <c t="s" s="3" r="A9">
        <v>359</v>
      </c>
    </row>
    <row spans="1:5" r="10">
      <c t="s" s="4" r="A10">
        <v>76</v>
      </c>
      <c t="n" s="5" r="B10">
        <v>2003</v>
      </c>
      <c t="n" s="5" r="C10">
        <v>1162</v>
      </c>
      <c t="n" s="5" r="D10">
        <v>6217</v>
      </c>
      <c t="n" s="5" r="E10">
        <v>3861</v>
      </c>
    </row>
    <row spans="1:5" r="11">
      <c t="s" s="4" r="A11">
        <v>354</v>
      </c>
    </row>
    <row spans="1:5" r="12">
      <c t="s" s="3" r="A12">
        <v>359</v>
      </c>
    </row>
    <row spans="1:5" r="13">
      <c t="s" s="4" r="A13">
        <v>76</v>
      </c>
      <c t="n" s="5" r="B13">
        <v>6277</v>
      </c>
      <c t="n" s="5" r="C13">
        <v>6533</v>
      </c>
      <c t="n" s="5" r="D13">
        <v>18412</v>
      </c>
      <c t="n" s="5" r="E13">
        <v>16146</v>
      </c>
    </row>
    <row spans="1:5" r="14">
      <c t="s" s="4" r="A14">
        <v>355</v>
      </c>
    </row>
    <row spans="1:5" r="15">
      <c t="s" s="3" r="A15">
        <v>359</v>
      </c>
    </row>
    <row spans="1:5" r="16">
      <c t="s" s="4" r="A16">
        <v>76</v>
      </c>
      <c t="n" s="7" r="B16">
        <v>942</v>
      </c>
      <c t="n" s="7" r="C16">
        <v>871</v>
      </c>
      <c t="n" s="7" r="D16">
        <v>2934</v>
      </c>
      <c t="n" s="7" r="E16">
        <v>26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1</v>
      </c>
    </row>
    <row spans="1:3" r="2">
      <c t="s" s="3" r="A2">
        <v>350</v>
      </c>
    </row>
    <row spans="1:3" r="3">
      <c t="s" s="4" r="A3">
        <v>361</v>
      </c>
      <c t="n" s="7" r="B3">
        <v>1812792</v>
      </c>
      <c t="n" s="7" r="C3">
        <v>1528850</v>
      </c>
    </row>
    <row spans="1:3" r="4">
      <c t="s" s="4" r="A4">
        <v>352</v>
      </c>
    </row>
    <row spans="1:3" r="5">
      <c t="s" s="3" r="A5">
        <v>350</v>
      </c>
    </row>
    <row spans="1:3" r="6">
      <c t="s" s="4" r="A6">
        <v>361</v>
      </c>
      <c t="n" s="5" r="B6">
        <v>618393</v>
      </c>
      <c t="n" s="5" r="C6">
        <v>495747</v>
      </c>
    </row>
    <row spans="1:3" r="7">
      <c t="s" s="4" r="A7">
        <v>353</v>
      </c>
    </row>
    <row spans="1:3" r="8">
      <c t="s" s="3" r="A8">
        <v>350</v>
      </c>
    </row>
    <row spans="1:3" r="9">
      <c t="s" s="4" r="A9">
        <v>361</v>
      </c>
      <c t="n" s="5" r="B9">
        <v>391883</v>
      </c>
      <c t="n" s="5" r="C9">
        <v>324086</v>
      </c>
    </row>
    <row spans="1:3" r="10">
      <c t="s" s="4" r="A10">
        <v>354</v>
      </c>
    </row>
    <row spans="1:3" r="11">
      <c t="s" s="3" r="A11">
        <v>350</v>
      </c>
    </row>
    <row spans="1:3" r="12">
      <c t="s" s="4" r="A12">
        <v>361</v>
      </c>
      <c t="n" s="5" r="B12">
        <v>746332</v>
      </c>
      <c t="n" s="5" r="C12">
        <v>648559</v>
      </c>
    </row>
    <row spans="1:3" r="13">
      <c t="s" s="4" r="A13">
        <v>355</v>
      </c>
    </row>
    <row spans="1:3" r="14">
      <c t="s" s="3" r="A14">
        <v>350</v>
      </c>
    </row>
    <row spans="1:3" r="15">
      <c t="s" s="4" r="A15">
        <v>361</v>
      </c>
      <c t="n" s="7" r="B15">
        <v>56184</v>
      </c>
      <c t="n" s="7" r="C15">
        <v>604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557095</v>
      </c>
      <c t="n" s="7" r="C4">
        <v>519127</v>
      </c>
      <c t="n" s="7" r="D4">
        <v>1584559</v>
      </c>
      <c t="n" s="7" r="E4">
        <v>1502075</v>
      </c>
    </row>
    <row spans="1:5" r="5">
      <c t="s" s="4" r="A5">
        <v>71</v>
      </c>
      <c t="n" s="5" r="B5">
        <v>-162354</v>
      </c>
      <c t="n" s="5" r="C5">
        <v>-131538</v>
      </c>
      <c t="n" s="5" r="D5">
        <v>-412930</v>
      </c>
      <c t="n" s="5" r="E5">
        <v>-388832</v>
      </c>
    </row>
    <row spans="1:5" r="6">
      <c t="s" s="4" r="A6">
        <v>72</v>
      </c>
      <c t="n" s="5" r="B6">
        <v>394741</v>
      </c>
      <c t="n" s="5" r="C6">
        <v>387589</v>
      </c>
      <c t="n" s="5" r="D6">
        <v>1171629</v>
      </c>
      <c t="n" s="5" r="E6">
        <v>1113243</v>
      </c>
    </row>
    <row spans="1:5" r="7">
      <c t="s" s="3" r="A7">
        <v>73</v>
      </c>
    </row>
    <row spans="1:5" r="8">
      <c t="s" s="4" r="A8">
        <v>74</v>
      </c>
      <c t="n" s="5" r="B8">
        <v>226555</v>
      </c>
      <c t="n" s="5" r="C8">
        <v>229963</v>
      </c>
      <c t="n" s="5" r="D8">
        <v>679593</v>
      </c>
      <c t="n" s="5" r="E8">
        <v>673291</v>
      </c>
    </row>
    <row spans="1:5" r="9">
      <c t="s" s="4" r="A9">
        <v>75</v>
      </c>
      <c t="n" s="5" r="B9">
        <v>82435</v>
      </c>
      <c t="n" s="5" r="C9">
        <v>84466</v>
      </c>
      <c t="n" s="5" r="D9">
        <v>243310</v>
      </c>
      <c t="n" s="5" r="E9">
        <v>251036</v>
      </c>
    </row>
    <row spans="1:5" r="10">
      <c t="s" s="4" r="A10">
        <v>76</v>
      </c>
      <c t="n" s="5" r="B10">
        <v>14366</v>
      </c>
      <c t="n" s="5" r="C10">
        <v>13737</v>
      </c>
      <c t="n" s="5" r="D10">
        <v>42535</v>
      </c>
      <c t="n" s="5" r="E10">
        <v>38207</v>
      </c>
    </row>
    <row spans="1:5" r="11">
      <c t="s" s="4" r="A11">
        <v>77</v>
      </c>
      <c t="n" s="5" r="B11">
        <v>323356</v>
      </c>
      <c t="n" s="5" r="C11">
        <v>328166</v>
      </c>
      <c t="n" s="5" r="D11">
        <v>965438</v>
      </c>
      <c t="n" s="5" r="E11">
        <v>962534</v>
      </c>
    </row>
    <row spans="1:5" r="12">
      <c t="s" s="4" r="A12">
        <v>78</v>
      </c>
      <c t="n" s="5" r="B12">
        <v>71385</v>
      </c>
      <c t="n" s="5" r="C12">
        <v>59423</v>
      </c>
      <c t="n" s="5" r="D12">
        <v>206191</v>
      </c>
      <c t="n" s="5" r="E12">
        <v>150709</v>
      </c>
    </row>
    <row spans="1:5" r="13">
      <c t="s" s="4" r="A13">
        <v>79</v>
      </c>
      <c t="n" s="5" r="B13">
        <v>531</v>
      </c>
      <c t="n" s="5" r="C13">
        <v>267</v>
      </c>
      <c t="n" s="5" r="D13">
        <v>1026</v>
      </c>
      <c t="n" s="5" r="E13">
        <v>874</v>
      </c>
    </row>
    <row spans="1:5" r="14">
      <c t="s" s="4" r="A14">
        <v>80</v>
      </c>
      <c t="n" s="5" r="B14">
        <v>-1178</v>
      </c>
      <c t="n" s="5" r="C14">
        <v>-158</v>
      </c>
      <c t="n" s="5" r="D14">
        <v>-1686</v>
      </c>
      <c t="n" s="5" r="E14">
        <v>-712</v>
      </c>
    </row>
    <row spans="1:5" r="15">
      <c t="s" s="4" r="A15">
        <v>81</v>
      </c>
      <c t="n" s="5" r="B15">
        <v>70738</v>
      </c>
      <c t="n" s="5" r="C15">
        <v>59532</v>
      </c>
      <c t="n" s="5" r="D15">
        <v>205531</v>
      </c>
      <c t="n" s="5" r="E15">
        <v>150871</v>
      </c>
    </row>
    <row spans="1:5" r="16">
      <c t="s" s="4" r="A16">
        <v>82</v>
      </c>
      <c t="n" s="5" r="B16">
        <v>-9196</v>
      </c>
      <c t="n" s="5" r="C16">
        <v>-9216</v>
      </c>
      <c t="n" s="5" r="D16">
        <v>-29534</v>
      </c>
      <c t="n" s="5" r="E16">
        <v>-23577</v>
      </c>
    </row>
    <row spans="1:5" r="17">
      <c t="s" s="4" r="A17">
        <v>83</v>
      </c>
      <c t="n" s="7" r="B17">
        <v>61542</v>
      </c>
      <c t="n" s="7" r="C17">
        <v>50316</v>
      </c>
      <c t="n" s="7" r="D17">
        <v>175997</v>
      </c>
      <c t="n" s="7" r="E17">
        <v>127294</v>
      </c>
    </row>
    <row spans="1:5" r="18">
      <c t="s" s="3" r="A18">
        <v>84</v>
      </c>
    </row>
    <row spans="1:5" r="19">
      <c t="s" s="4" r="A19">
        <v>85</v>
      </c>
      <c t="n" s="9" r="B19">
        <v>1.05</v>
      </c>
      <c t="n" s="9" r="C19">
        <v>0.8100000000000001</v>
      </c>
      <c t="n" s="9" r="D19">
        <v>2.95</v>
      </c>
      <c t="n" s="9" r="E19">
        <v>2.06</v>
      </c>
    </row>
    <row spans="1:5" r="20">
      <c t="s" s="4" r="A20">
        <v>86</v>
      </c>
      <c t="n" s="9" r="B20">
        <v>1.02</v>
      </c>
      <c t="n" s="9" r="C20">
        <v>0.79</v>
      </c>
      <c t="n" s="9" r="D20">
        <v>2.85</v>
      </c>
      <c t="n" s="9" r="E20">
        <v>2.01</v>
      </c>
    </row>
    <row spans="1:5" r="21">
      <c t="s" s="3" r="A21">
        <v>87</v>
      </c>
    </row>
    <row spans="1:5" r="22">
      <c t="s" s="4" r="A22">
        <v>85</v>
      </c>
      <c t="n" s="5" r="B22">
        <v>58659782</v>
      </c>
      <c t="n" s="5" r="C22">
        <v>61878429</v>
      </c>
      <c t="n" s="5" r="D22">
        <v>59728608</v>
      </c>
      <c t="n" s="5" r="E22">
        <v>61863332</v>
      </c>
    </row>
    <row spans="1:5" r="23">
      <c t="s" s="4" r="A23">
        <v>86</v>
      </c>
      <c t="n" s="5" r="B23">
        <v>60369898</v>
      </c>
      <c t="n" s="5" r="C23">
        <v>63442607</v>
      </c>
      <c t="n" s="5" r="D23">
        <v>61785849</v>
      </c>
      <c t="n" s="5" r="E23">
        <v>63434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8</v>
      </c>
    </row>
    <row spans="1:3" r="3">
      <c t="s" s="3" r="A3">
        <v>89</v>
      </c>
    </row>
    <row spans="1:3" r="4">
      <c t="s" s="4" r="A4">
        <v>83</v>
      </c>
      <c t="n" s="7" r="B4">
        <v>175997</v>
      </c>
      <c t="n" s="7" r="C4">
        <v>127294</v>
      </c>
    </row>
    <row spans="1:3" r="5">
      <c t="s" s="3" r="A5">
        <v>90</v>
      </c>
    </row>
    <row spans="1:3" r="6">
      <c t="s" s="4" r="A6">
        <v>91</v>
      </c>
      <c t="n" s="5" r="B6">
        <v>7</v>
      </c>
      <c t="n" s="5" r="C6">
        <v>-85</v>
      </c>
    </row>
    <row spans="1:3" r="7">
      <c t="s" s="4" r="A7">
        <v>92</v>
      </c>
      <c t="n" s="5" r="B7">
        <v>30037</v>
      </c>
      <c t="n" s="5" r="C7">
        <v>30794</v>
      </c>
    </row>
    <row spans="1:3" r="8">
      <c t="s" s="4" r="A8">
        <v>93</v>
      </c>
      <c t="n" s="5" r="B8">
        <v>12498</v>
      </c>
      <c t="n" s="5" r="C8">
        <v>7413</v>
      </c>
    </row>
    <row spans="1:3" r="9">
      <c t="s" s="4" r="A9">
        <v>94</v>
      </c>
      <c t="n" s="5" r="B9">
        <v>-29</v>
      </c>
      <c t="n" s="5" r="C9">
        <v>-201</v>
      </c>
    </row>
    <row spans="1:3" r="10">
      <c t="s" s="4" r="A10">
        <v>95</v>
      </c>
      <c t="n" s="5" r="B10">
        <v>24043</v>
      </c>
      <c t="n" s="5" r="C10">
        <v>16396</v>
      </c>
    </row>
    <row spans="1:3" r="11">
      <c t="s" s="4" r="A11">
        <v>96</v>
      </c>
      <c t="n" s="5" r="B11">
        <v>-749</v>
      </c>
      <c t="n" s="5" r="C11">
        <v>-1509</v>
      </c>
    </row>
    <row spans="1:3" r="12">
      <c t="s" s="3" r="A12">
        <v>97</v>
      </c>
    </row>
    <row spans="1:3" r="13">
      <c t="s" s="4" r="A13">
        <v>98</v>
      </c>
      <c t="n" s="5" r="B13">
        <v>-7817</v>
      </c>
      <c t="n" s="5" r="C13">
        <v>-7374</v>
      </c>
    </row>
    <row spans="1:3" r="14">
      <c t="s" s="4" r="A14">
        <v>99</v>
      </c>
      <c t="n" s="5" r="B14">
        <v>-50707</v>
      </c>
      <c t="n" s="5" r="C14">
        <v>-8704</v>
      </c>
    </row>
    <row spans="1:3" r="15">
      <c t="s" s="4" r="A15">
        <v>100</v>
      </c>
      <c t="n" s="5" r="B15">
        <v>-10701</v>
      </c>
      <c t="n" s="5" r="C15">
        <v>-1034</v>
      </c>
    </row>
    <row spans="1:3" r="16">
      <c t="s" s="4" r="A16">
        <v>101</v>
      </c>
      <c t="n" s="5" r="B16">
        <v>-11718</v>
      </c>
      <c t="n" s="5" r="C16">
        <v>-6562</v>
      </c>
    </row>
    <row spans="1:3" r="17">
      <c t="s" s="4" r="A17">
        <v>102</v>
      </c>
      <c t="n" s="5" r="B17">
        <v>272</v>
      </c>
      <c t="n" s="5" r="C17">
        <v>-829</v>
      </c>
    </row>
    <row spans="1:3" r="18">
      <c t="s" s="4" r="A18">
        <v>103</v>
      </c>
      <c t="n" s="5" r="B18">
        <v>10615</v>
      </c>
      <c t="n" s="5" r="C18">
        <v>-34331</v>
      </c>
    </row>
    <row spans="1:3" r="19">
      <c t="s" s="4" r="A19">
        <v>104</v>
      </c>
      <c t="n" s="5" r="B19">
        <v>-20363</v>
      </c>
      <c t="n" s="5" r="C19">
        <v>-18860</v>
      </c>
    </row>
    <row spans="1:3" r="20">
      <c t="s" s="4" r="A20">
        <v>105</v>
      </c>
      <c t="n" s="5" r="B20">
        <v>1843</v>
      </c>
      <c t="n" s="5" r="C20">
        <v>1134</v>
      </c>
    </row>
    <row spans="1:3" r="21">
      <c t="s" s="4" r="A21">
        <v>106</v>
      </c>
      <c t="n" s="5" r="B21">
        <v>9097</v>
      </c>
      <c t="n" s="5" r="C21">
        <v>-698</v>
      </c>
    </row>
    <row spans="1:3" r="22">
      <c t="s" s="4" r="A22">
        <v>107</v>
      </c>
      <c t="n" s="5" r="B22">
        <v>1102</v>
      </c>
      <c t="n" s="5" r="C22">
        <v>-8114</v>
      </c>
    </row>
    <row spans="1:3" r="23">
      <c t="s" s="4" r="A23">
        <v>108</v>
      </c>
      <c t="n" s="5" r="B23">
        <v>163427</v>
      </c>
      <c t="n" s="5" r="C23">
        <v>94730</v>
      </c>
    </row>
    <row spans="1:3" r="24">
      <c t="s" s="3" r="A24">
        <v>109</v>
      </c>
    </row>
    <row spans="1:3" r="25">
      <c t="s" s="4" r="A25">
        <v>110</v>
      </c>
      <c t="n" s="5" r="B25">
        <v>-36255</v>
      </c>
      <c t="n" s="5" r="C25">
        <v>-22602</v>
      </c>
    </row>
    <row spans="1:3" r="26">
      <c t="s" s="4" r="A26">
        <v>111</v>
      </c>
      <c t="n" s="5" r="B26">
        <v>-102756</v>
      </c>
      <c t="n" s="5" r="C26">
        <v>-121101</v>
      </c>
    </row>
    <row spans="1:3" r="27">
      <c t="s" s="4" r="A27">
        <v>112</v>
      </c>
      <c t="n" s="5" r="C27">
        <v>3518</v>
      </c>
    </row>
    <row spans="1:3" r="28">
      <c t="s" s="4" r="A28">
        <v>113</v>
      </c>
      <c t="n" s="5" r="B28">
        <v>-9652</v>
      </c>
      <c t="n" s="5" r="C28">
        <v>-57102</v>
      </c>
    </row>
    <row spans="1:3" r="29">
      <c t="s" s="4" r="A29">
        <v>114</v>
      </c>
      <c t="n" s="5" r="B29">
        <v>25170</v>
      </c>
      <c t="n" s="5" r="C29">
        <v>100547</v>
      </c>
    </row>
    <row spans="1:3" r="30">
      <c t="s" s="4" r="A30">
        <v>115</v>
      </c>
      <c t="n" s="5" r="B30">
        <v>-123493</v>
      </c>
      <c t="n" s="5" r="C30">
        <v>-96740</v>
      </c>
    </row>
    <row spans="1:3" r="31">
      <c t="s" s="3" r="A31">
        <v>116</v>
      </c>
    </row>
    <row spans="1:3" r="32">
      <c t="s" s="4" r="A32">
        <v>117</v>
      </c>
      <c t="n" s="5" r="B32">
        <v>350000</v>
      </c>
    </row>
    <row spans="1:3" r="33">
      <c t="s" s="4" r="A33">
        <v>118</v>
      </c>
      <c t="n" s="5" r="B33">
        <v>18375</v>
      </c>
      <c t="n" s="5" r="C33">
        <v>18615</v>
      </c>
    </row>
    <row spans="1:3" r="34">
      <c t="s" s="4" r="A34">
        <v>119</v>
      </c>
      <c t="n" s="5" r="B34">
        <v>-6</v>
      </c>
      <c t="n" s="5" r="C34">
        <v>-16</v>
      </c>
    </row>
    <row spans="1:3" r="35">
      <c t="s" s="4" r="A35">
        <v>120</v>
      </c>
      <c t="n" s="5" r="B35">
        <v>3014</v>
      </c>
      <c t="n" s="5" r="C35">
        <v>1789</v>
      </c>
    </row>
    <row spans="1:3" r="36">
      <c t="s" s="4" r="A36">
        <v>121</v>
      </c>
      <c t="n" s="5" r="B36">
        <v>-286923</v>
      </c>
      <c t="n" s="5" r="C36">
        <v>-44506</v>
      </c>
    </row>
    <row spans="1:3" r="37">
      <c t="s" s="4" r="A37">
        <v>122</v>
      </c>
      <c t="n" s="5" r="B37">
        <v>-802</v>
      </c>
      <c t="n" s="5" r="C37">
        <v>-33</v>
      </c>
    </row>
    <row spans="1:3" r="38">
      <c t="s" s="4" r="A38">
        <v>123</v>
      </c>
      <c t="n" s="5" r="B38">
        <v>83658</v>
      </c>
      <c t="n" s="5" r="C38">
        <v>-24151</v>
      </c>
    </row>
    <row spans="1:3" r="39">
      <c t="s" s="4" r="A39">
        <v>124</v>
      </c>
      <c t="n" s="5" r="B39">
        <v>-7244</v>
      </c>
      <c t="n" s="5" r="C39">
        <v>-2782</v>
      </c>
    </row>
    <row spans="1:3" r="40">
      <c t="s" s="4" r="A40">
        <v>125</v>
      </c>
      <c t="n" s="5" r="B40">
        <v>116348</v>
      </c>
      <c t="n" s="5" r="C40">
        <v>-28943</v>
      </c>
    </row>
    <row spans="1:3" r="41">
      <c t="s" s="4" r="A41">
        <v>126</v>
      </c>
      <c t="n" s="5" r="B41">
        <v>118900</v>
      </c>
      <c t="n" s="5" r="C41">
        <v>182519</v>
      </c>
    </row>
    <row spans="1:3" r="42">
      <c t="s" s="4" r="A42">
        <v>127</v>
      </c>
      <c t="n" s="7" r="B42">
        <v>235248</v>
      </c>
      <c t="n" s="7" r="C42">
        <v>153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7"/>
    <col customWidth="1" max="5" min="5" width="27"/>
    <col customWidth="1" max="6" min="6" width="39"/>
    <col customWidth="1" max="7" min="7" width="18"/>
  </cols>
  <sheetData>
    <row spans="1:7" r="1">
      <c t="s" s="1" r="A1">
        <v>128</v>
      </c>
      <c t="s" s="2" r="B1">
        <v>129</v>
      </c>
      <c t="s" s="2" r="C1">
        <v>130</v>
      </c>
      <c t="s" s="2" r="D1">
        <v>131</v>
      </c>
      <c t="s" s="2" r="E1">
        <v>132</v>
      </c>
      <c t="s" s="2" r="F1">
        <v>133</v>
      </c>
      <c t="s" s="2" r="G1">
        <v>134</v>
      </c>
    </row>
    <row spans="1:7" r="2">
      <c t="s" s="4" r="A2">
        <v>135</v>
      </c>
      <c t="n" s="5" r="B2">
        <v>60106780</v>
      </c>
      <c t="n" s="5" r="C2">
        <v>60106780</v>
      </c>
    </row>
    <row spans="1:7" r="3">
      <c t="s" s="4" r="A3">
        <v>136</v>
      </c>
      <c t="n" s="7" r="B3">
        <v>950206</v>
      </c>
      <c t="n" s="7" r="C3">
        <v>5037</v>
      </c>
      <c t="n" s="7" r="D3">
        <v>327234</v>
      </c>
      <c t="n" s="7" r="E3">
        <v>305</v>
      </c>
      <c t="n" s="7" r="F3">
        <v>-37555</v>
      </c>
      <c t="n" s="7" r="G3">
        <v>655185</v>
      </c>
    </row>
    <row spans="1:7" r="4">
      <c t="s" s="3" r="A4">
        <v>137</v>
      </c>
    </row>
    <row spans="1:7" r="5">
      <c t="s" s="4" r="A5">
        <v>83</v>
      </c>
      <c t="n" s="5" r="B5">
        <v>175997</v>
      </c>
      <c t="n" s="5" r="G5">
        <v>175997</v>
      </c>
    </row>
    <row spans="1:7" r="6">
      <c t="s" s="4" r="A6">
        <v>138</v>
      </c>
      <c t="n" s="5" r="B6">
        <v>-29914</v>
      </c>
      <c t="n" s="5" r="F6">
        <v>-29914</v>
      </c>
    </row>
    <row spans="1:7" r="7">
      <c t="s" s="4" r="A7">
        <v>139</v>
      </c>
      <c t="n" s="5" r="B7">
        <v>12236</v>
      </c>
      <c t="n" s="5" r="F7">
        <v>12236</v>
      </c>
    </row>
    <row spans="1:7" r="8">
      <c t="s" s="4" r="A8">
        <v>140</v>
      </c>
      <c t="n" s="5" r="B8">
        <v>-3175</v>
      </c>
      <c t="n" s="5" r="F8">
        <v>-3175</v>
      </c>
    </row>
    <row spans="1:7" r="9">
      <c t="s" s="4" r="A9">
        <v>141</v>
      </c>
      <c t="n" s="5" r="B9">
        <v>215</v>
      </c>
      <c t="n" s="5" r="F9">
        <v>215</v>
      </c>
    </row>
    <row spans="1:7" r="10">
      <c t="s" s="4" r="A10">
        <v>142</v>
      </c>
      <c t="n" s="5" r="B10">
        <v>155359</v>
      </c>
      <c t="n" s="5" r="F10">
        <v>-20638</v>
      </c>
      <c t="n" s="5" r="G10">
        <v>175997</v>
      </c>
    </row>
    <row spans="1:7" r="11">
      <c t="s" s="4" r="A11">
        <v>143</v>
      </c>
      <c t="n" s="5" r="C11">
        <v>686467</v>
      </c>
    </row>
    <row spans="1:7" r="12">
      <c t="s" s="4" r="A12">
        <v>144</v>
      </c>
      <c t="n" s="5" r="B12">
        <v>18360</v>
      </c>
      <c t="n" s="7" r="C12">
        <v>46</v>
      </c>
      <c t="n" s="5" r="D12">
        <v>18314</v>
      </c>
    </row>
    <row spans="1:7" r="13">
      <c t="s" s="4" r="A13">
        <v>145</v>
      </c>
      <c t="n" s="5" r="C13">
        <v>227805</v>
      </c>
    </row>
    <row spans="1:7" r="14">
      <c t="s" s="4" r="A14">
        <v>146</v>
      </c>
      <c t="n" s="5" r="B14">
        <v>15</v>
      </c>
      <c t="n" s="5" r="D14">
        <v>15</v>
      </c>
    </row>
    <row spans="1:7" r="15">
      <c t="s" s="4" r="A15">
        <v>119</v>
      </c>
      <c t="n" s="5" r="B15">
        <v>-6</v>
      </c>
      <c t="n" s="5" r="D15">
        <v>-6</v>
      </c>
    </row>
    <row spans="1:7" r="16">
      <c t="s" s="4" r="A16">
        <v>147</v>
      </c>
      <c t="n" s="5" r="B16">
        <v>24043</v>
      </c>
      <c t="n" s="5" r="D16">
        <v>24043</v>
      </c>
    </row>
    <row spans="1:7" r="17">
      <c t="s" s="4" r="A17">
        <v>148</v>
      </c>
      <c t="n" s="5" r="C17">
        <v>-3786589</v>
      </c>
    </row>
    <row spans="1:7" r="18">
      <c t="s" s="4" r="A18">
        <v>121</v>
      </c>
      <c t="n" s="5" r="B18">
        <v>-286923</v>
      </c>
      <c t="n" s="7" r="C18">
        <v>-251</v>
      </c>
      <c t="n" s="5" r="E18">
        <v>251</v>
      </c>
      <c t="n" s="5" r="G18">
        <v>-286923</v>
      </c>
    </row>
    <row spans="1:7" r="19">
      <c t="s" s="4" r="A19">
        <v>122</v>
      </c>
      <c t="n" s="5" r="B19">
        <v>-802</v>
      </c>
      <c t="n" s="5" r="G19">
        <v>-802</v>
      </c>
    </row>
    <row spans="1:7" r="20">
      <c t="s" s="4" r="A20">
        <v>149</v>
      </c>
      <c t="n" s="7" r="B20">
        <v>3014</v>
      </c>
      <c t="n" s="5" r="D20">
        <v>3014</v>
      </c>
    </row>
    <row spans="1:7" r="21">
      <c t="s" s="4" r="A21">
        <v>150</v>
      </c>
      <c t="n" s="5" r="B21">
        <v>57234463</v>
      </c>
      <c t="n" s="5" r="C21">
        <v>57234463</v>
      </c>
    </row>
    <row spans="1:7" r="22">
      <c t="s" s="4" r="A22">
        <v>151</v>
      </c>
      <c t="n" s="7" r="B22">
        <v>863266</v>
      </c>
      <c t="n" s="7" r="C22">
        <v>4832</v>
      </c>
      <c t="n" s="7" r="D22">
        <v>372614</v>
      </c>
      <c t="n" s="7" r="E22">
        <v>556</v>
      </c>
      <c t="n" s="7" r="F22">
        <v>-58193</v>
      </c>
      <c t="n" s="7" r="G22">
        <v>5434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34</v>
      </c>
      <c t="s" s="2" r="B1">
        <v>1</v>
      </c>
    </row>
    <row spans="1:2" r="2">
      <c t="s" s="2" r="B2">
        <v>2</v>
      </c>
    </row>
    <row spans="1:2" r="3">
      <c t="s" s="4" r="A3">
        <v>34</v>
      </c>
      <c t="s" s="4" r="B3">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5</v>
      </c>
      <c t="s" s="2" r="B1">
        <v>1</v>
      </c>
    </row>
    <row spans="1:2" r="2">
      <c t="s" s="2" r="B2">
        <v>2</v>
      </c>
    </row>
    <row spans="1:2" r="3">
      <c t="s" s="4" r="A3">
        <v>155</v>
      </c>
      <c t="s" s="4" r="B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Goodwill</vt:lpstr>
      <vt:lpstr>Business Combinations</vt:lpstr>
      <vt:lpstr>Income Taxes</vt:lpstr>
      <vt:lpstr>Net income per ordinary share</vt:lpstr>
      <vt:lpstr>Share-based Awards</vt:lpstr>
      <vt:lpstr>Share Capital</vt:lpstr>
      <vt:lpstr>Business Segment Information</vt:lpstr>
      <vt:lpstr>Goodwill (Tables)</vt:lpstr>
      <vt:lpstr>Business Combinations (Tables)</vt:lpstr>
      <vt:lpstr>Income Taxes (Tables)</vt:lpstr>
      <vt:lpstr>Net income per ordinary share (</vt:lpstr>
      <vt:lpstr>Share-based Awards (Tables)</vt:lpstr>
      <vt:lpstr>Business Segment Information (T</vt:lpstr>
      <vt:lpstr>Goodwill (Detail)</vt:lpstr>
      <vt:lpstr>Business Combinations - Additio</vt:lpstr>
      <vt:lpstr>Summary of Estimates of Fair Va</vt:lpstr>
      <vt:lpstr>Summary of Estimates of Fair 24</vt:lpstr>
      <vt:lpstr>Income Taxes Recognized During </vt:lpstr>
      <vt:lpstr>Income Taxes - Additional Infor</vt:lpstr>
      <vt:lpstr>Reconciliation of Number of Sha</vt:lpstr>
      <vt:lpstr>Share-based Awards - Additional</vt:lpstr>
      <vt:lpstr>Summary of Stock Option Activit</vt:lpstr>
      <vt:lpstr>Summary of Movement in Non-Vest</vt:lpstr>
      <vt:lpstr>Schedule of Weighted Average Fa</vt:lpstr>
      <vt:lpstr>Summary of RSU and PSU Activity</vt:lpstr>
      <vt:lpstr>Schedule of Non-cash Stock Comp</vt:lpstr>
      <vt:lpstr>Share Capital - Additional Info</vt:lpstr>
      <vt:lpstr>Distribution of Net Revenue by </vt:lpstr>
      <vt:lpstr>Distribution of Income from Ope</vt:lpstr>
      <vt:lpstr>Distribution of Property, Plant</vt:lpstr>
      <vt:lpstr>Distribution of Depreciation an</vt:lpstr>
      <vt:lpstr>Distribution of Total Assets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2:56Z</dcterms:created>
  <dcterms:modified xmlns:dcterms="http://purl.org/dc/terms/" xmlns:xsi="http://www.w3.org/2001/XMLSchema-instance" xsi:type="dcterms:W3CDTF">2015-11-06T08:12:56Z</dcterms:modified>
  <dc:title xmlns:dc="http://purl.org/dc/elements/1.1/">Untitled</dc:title>
  <dc:description xmlns:dc="http://purl.org/dc/elements/1.1/"/>
  <dc:subject xmlns:dc="http://purl.org/dc/elements/1.1/"/>
  <cp:keywords/>
  <cp:category/>
</cp:coreProperties>
</file>